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1. NATURE OF BUSINESS AND BASIS" sheetId="7" state="visible" r:id="rId7"/>
    <sheet xmlns:r="http://schemas.openxmlformats.org/officeDocument/2006/relationships" name="2. EARNINGS (LOSS) PER COMMON S" sheetId="8" state="visible" r:id="rId8"/>
    <sheet xmlns:r="http://schemas.openxmlformats.org/officeDocument/2006/relationships" name="3. FOREIGN CURRENCY TRANSLATION" sheetId="9" state="visible" r:id="rId9"/>
    <sheet xmlns:r="http://schemas.openxmlformats.org/officeDocument/2006/relationships" name="4. FOREIGN CURRENCY TRANSACTION" sheetId="10" state="visible" r:id="rId10"/>
    <sheet xmlns:r="http://schemas.openxmlformats.org/officeDocument/2006/relationships" name="5. DEFERRED REVENUES" sheetId="11" state="visible" r:id="rId11"/>
    <sheet xmlns:r="http://schemas.openxmlformats.org/officeDocument/2006/relationships" name="6. COMMITMENTS AND CONTINGENCIE" sheetId="12" state="visible" r:id="rId12"/>
    <sheet xmlns:r="http://schemas.openxmlformats.org/officeDocument/2006/relationships" name="7. GRANTS" sheetId="13" state="visible" r:id="rId13"/>
    <sheet xmlns:r="http://schemas.openxmlformats.org/officeDocument/2006/relationships" name="8. RELATED PARTY LOAN" sheetId="14" state="visible" r:id="rId14"/>
    <sheet xmlns:r="http://schemas.openxmlformats.org/officeDocument/2006/relationships" name="9. INCOME TAXES" sheetId="15" state="visible" r:id="rId15"/>
    <sheet xmlns:r="http://schemas.openxmlformats.org/officeDocument/2006/relationships" name="10. CAPITAL EQUITY TRANSACTIONS" sheetId="16" state="visible" r:id="rId16"/>
    <sheet xmlns:r="http://schemas.openxmlformats.org/officeDocument/2006/relationships" name="1. NATURE OF BUSINESS AND BAS_2" sheetId="17" state="visible" r:id="rId17"/>
    <sheet xmlns:r="http://schemas.openxmlformats.org/officeDocument/2006/relationships" name="1. NATURE OF BUSINESS (Details " sheetId="18" state="visible" r:id="rId18"/>
    <sheet xmlns:r="http://schemas.openxmlformats.org/officeDocument/2006/relationships" name="2. EARNINGS (LOSS) PER COMMON_2" sheetId="19" state="visible" r:id="rId19"/>
    <sheet xmlns:r="http://schemas.openxmlformats.org/officeDocument/2006/relationships" name="3. FOREIGN CURRENCY TRANSLATI_2" sheetId="20" state="visible" r:id="rId20"/>
    <sheet xmlns:r="http://schemas.openxmlformats.org/officeDocument/2006/relationships" name="4. FOREIGN CURRENCY TRANSACTI_2" sheetId="21" state="visible" r:id="rId21"/>
    <sheet xmlns:r="http://schemas.openxmlformats.org/officeDocument/2006/relationships" name="5. DEFERRED REVENUES (Details N" sheetId="22" state="visible" r:id="rId22"/>
    <sheet xmlns:r="http://schemas.openxmlformats.org/officeDocument/2006/relationships" name="6. COMMITMENTS AND CONTINGENC_2" sheetId="23" state="visible" r:id="rId23"/>
    <sheet xmlns:r="http://schemas.openxmlformats.org/officeDocument/2006/relationships" name="7. GRANTS (Details Narrative)" sheetId="24" state="visible" r:id="rId24"/>
    <sheet xmlns:r="http://schemas.openxmlformats.org/officeDocument/2006/relationships" name="8. RELATED PARTY LOAN (Details " sheetId="25" state="visible" r:id="rId25"/>
    <sheet xmlns:r="http://schemas.openxmlformats.org/officeDocument/2006/relationships" name="9. INCOME TAXES (Details Narrat" sheetId="26" state="visible" r:id="rId26"/>
    <sheet xmlns:r="http://schemas.openxmlformats.org/officeDocument/2006/relationships" name="10. CAPITAL EQUITY TRANSACTIO_2" sheetId="27" state="visible" r:id="rId27"/>
  </sheets>
  <definedNames/>
  <calcPr calcId="124519" fullCalcOnLoad="1"/>
</workbook>
</file>

<file path=xl/sharedStrings.xml><?xml version="1.0" encoding="utf-8"?>
<sst xmlns="http://schemas.openxmlformats.org/spreadsheetml/2006/main" uniqueCount="263">
  <si>
    <t>Document And Entity Information - shares</t>
  </si>
  <si>
    <t>6 Months Ended</t>
  </si>
  <si>
    <t>Jun. 30, 2019</t>
  </si>
  <si>
    <t>Aug. 01, 2019</t>
  </si>
  <si>
    <t>Document And Entity Information</t>
  </si>
  <si>
    <t>Entity Registrant Name</t>
  </si>
  <si>
    <t>PROTEO INC</t>
  </si>
  <si>
    <t>Entity Central Index Key</t>
  </si>
  <si>
    <t>0001063104</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2</t>
  </si>
  <si>
    <t>Document Fiscal Year Focus</t>
  </si>
  <si>
    <t>2019</t>
  </si>
  <si>
    <t>Entity Small Business</t>
  </si>
  <si>
    <t>true</t>
  </si>
  <si>
    <t>Entity Emerging Growth</t>
  </si>
  <si>
    <t>Entity File Number</t>
  </si>
  <si>
    <t>000-30728</t>
  </si>
  <si>
    <t>Interactive data current?</t>
  </si>
  <si>
    <t>State of incorporation</t>
  </si>
  <si>
    <t>NV</t>
  </si>
  <si>
    <t>CONDENSED CONSOLIDATED BALANCE SHEETS (Unaudited) - USD ($)</t>
  </si>
  <si>
    <t>Dec. 31, 2018</t>
  </si>
  <si>
    <t>CURRENT ASSETS</t>
  </si>
  <si>
    <t>Cash and cash equivalents</t>
  </si>
  <si>
    <t>Research supplies</t>
  </si>
  <si>
    <t>Grant funds receivable</t>
  </si>
  <si>
    <t>Prepaid expenses and other current assets</t>
  </si>
  <si>
    <t>Total current assets</t>
  </si>
  <si>
    <t>PROPERTY AND EQUIPMENT, NET</t>
  </si>
  <si>
    <t>Total assets</t>
  </si>
  <si>
    <t>CURRENT LIABILITIES</t>
  </si>
  <si>
    <t>Accounts payable and accrued liabilities</t>
  </si>
  <si>
    <t>Total current liabilities</t>
  </si>
  <si>
    <t>LONG TERM LIABILITIES</t>
  </si>
  <si>
    <t>Accrued licensing fees</t>
  </si>
  <si>
    <t>Other liabilities</t>
  </si>
  <si>
    <t>Total long term liabilities</t>
  </si>
  <si>
    <t>Total liabilities</t>
  </si>
  <si>
    <t>COMMITMENTS AND CONTINGENCIES (Note 6)</t>
  </si>
  <si>
    <t xml:space="preserve"> </t>
  </si>
  <si>
    <t>STOCKHOLDERS' DEFICIT</t>
  </si>
  <si>
    <t>Common stock, par value $0.001 per share; 300,000,000 shares authorized; 24,879,350 and 24,379,350 shares issued and outstanding at June 30, 2019 and December 31, 2018, respectively</t>
  </si>
  <si>
    <t>Additional paid-in capital</t>
  </si>
  <si>
    <t>Accumulated other comprehensive loss</t>
  </si>
  <si>
    <t>Accumulated deficit</t>
  </si>
  <si>
    <t>Total Proteo, Inc. Stockholders' Deficit</t>
  </si>
  <si>
    <t>Noncontrolling Interest</t>
  </si>
  <si>
    <t>Total stockholders' deficit</t>
  </si>
  <si>
    <t>Total liabilities and stockholders' deficit</t>
  </si>
  <si>
    <t>Series A Preferred Stock [Member]</t>
  </si>
  <si>
    <t>Preferred stock value</t>
  </si>
  <si>
    <t>Series B-1 Preferred Stock [Member]</t>
  </si>
  <si>
    <t>Series B-2 Preferred Stock [Member]</t>
  </si>
  <si>
    <t>CONDENSED CONSOLIDATED BALANCE SHEETS (Unaudited) (Parenthetical) - $ / shares</t>
  </si>
  <si>
    <t>Non-voting preferred stock par value</t>
  </si>
  <si>
    <t>Non-voting preferred stock shares authorized</t>
  </si>
  <si>
    <t>Common stock par value</t>
  </si>
  <si>
    <t>Common stock, shares authorized</t>
  </si>
  <si>
    <t>Common stock, shares issued</t>
  </si>
  <si>
    <t>Common stock, shares outstanding</t>
  </si>
  <si>
    <t>Non-voting preferred stock shares issued</t>
  </si>
  <si>
    <t>Non-voting preferred stock shares outstanding</t>
  </si>
  <si>
    <t>CONDENSED CONSOLIDATED STATEMENTS OF OPERATIONS AND COMPREHENSIVE INCOME (LOSS) (Unaudited) - USD ($)</t>
  </si>
  <si>
    <t>3 Months Ended</t>
  </si>
  <si>
    <t>Jun. 30, 2018</t>
  </si>
  <si>
    <t>REVENUES</t>
  </si>
  <si>
    <t>EXPENSES</t>
  </si>
  <si>
    <t>General and administrative</t>
  </si>
  <si>
    <t>Research and development, net of grants</t>
  </si>
  <si>
    <t>TOTAL OPERATING EXPENSES</t>
  </si>
  <si>
    <t>INCOME (LOSS) FROM OPERATIONS</t>
  </si>
  <si>
    <t>INTEREST AND OTHER INCOME (EXPENSE), NET</t>
  </si>
  <si>
    <t>NET INCOME (LOSS)</t>
  </si>
  <si>
    <t>LESS: NET LOSS ATTRIBUTABLE TO NONCONTROLLING INTEREST</t>
  </si>
  <si>
    <t>NET INCOME (LOSS) ATTRIBUTABLE TO COMMON STOCKHOLDERS</t>
  </si>
  <si>
    <t>FOREIGN CURRENCY TRANSLATION ADJUSTMENTS</t>
  </si>
  <si>
    <t>COMPREHENSIVE INCOME (LOSS)</t>
  </si>
  <si>
    <t>BASIC AND DILUTED EARNINGS (LOSS) PER COMMON SHARE</t>
  </si>
  <si>
    <t>BASIC AND DILUTED EARNINGS (LOSS) ATTRIBUTABLE TO COMMON STOCKHOLDERS PER SHARE</t>
  </si>
  <si>
    <t>WEIGHTED AVERAGE NUMBER OF COMMON SHARES OUTSTANDING BASIC AND DILUTED</t>
  </si>
  <si>
    <t>Development Agreement [Member]</t>
  </si>
  <si>
    <t>Grant Revenue [Member]</t>
  </si>
  <si>
    <t>CONSOLIDATED STATEMENTS OF STOCKHOLDERS' EQUITY (DEFICIT) - USD ($)</t>
  </si>
  <si>
    <t>Preferred Stock</t>
  </si>
  <si>
    <t>Common Stock [Member]</t>
  </si>
  <si>
    <t>Additional Paid-In Capital</t>
  </si>
  <si>
    <t>Other Comprehensive Income / Loss</t>
  </si>
  <si>
    <t>Retained Earnings / Accumulated Deficit</t>
  </si>
  <si>
    <t>Total</t>
  </si>
  <si>
    <t>Beginning balance, shares at Dec. 31, 2017</t>
  </si>
  <si>
    <t>Beginning balance, value at Dec. 31, 2017</t>
  </si>
  <si>
    <t>Other comprehensive loss</t>
  </si>
  <si>
    <t>Net income (loss)</t>
  </si>
  <si>
    <t>Ending balance, shares at Mar. 31, 2018</t>
  </si>
  <si>
    <t>Ending balance, value at Mar. 31, 2018</t>
  </si>
  <si>
    <t>Ending balance, shares at Jun. 30, 2018</t>
  </si>
  <si>
    <t>Ending balance, value at Jun. 30, 2018</t>
  </si>
  <si>
    <t>Ending balance, shares at Dec. 31, 2018</t>
  </si>
  <si>
    <t>Ending balance, value at Dec. 31, 2018</t>
  </si>
  <si>
    <t>Beginning balance, shares at Mar. 31, 2018</t>
  </si>
  <si>
    <t>Beginning balance, value at Mar. 31, 2018</t>
  </si>
  <si>
    <t>Beginning balance, shares at Dec. 31, 2018</t>
  </si>
  <si>
    <t>Beginning balance, value at Dec. 31, 2018</t>
  </si>
  <si>
    <t>Stock issued for cash, shares</t>
  </si>
  <si>
    <t>Stock issued for cash, value</t>
  </si>
  <si>
    <t>Ending balance, shares at Mar. 31, 2019</t>
  </si>
  <si>
    <t>Ending balance, value at Mar. 31, 2019</t>
  </si>
  <si>
    <t>Ending balance, shares at Jun. 30, 2019</t>
  </si>
  <si>
    <t>Ending balance, value at Jun. 30, 2019</t>
  </si>
  <si>
    <t>Beginning balance, shares at Mar. 31, 2019</t>
  </si>
  <si>
    <t>Beginning balance, value at Mar. 31, 2019</t>
  </si>
  <si>
    <t>CONDENSED CONSOLIDATED STATEMENTS OF CASH FLOWS (Unaudited) - USD ($)</t>
  </si>
  <si>
    <t>CASH FLOWS FROM OPERATING ACTIVITIES</t>
  </si>
  <si>
    <t>Adjustments to reconcile net income (loss) to net cash used in operating activities:</t>
  </si>
  <si>
    <t>Depreciation</t>
  </si>
  <si>
    <t>Foreign currency transaction (gain) loss</t>
  </si>
  <si>
    <t>Changes in operating assets and liabilities:</t>
  </si>
  <si>
    <t>Development agreement receivables</t>
  </si>
  <si>
    <t>Deferred revenue</t>
  </si>
  <si>
    <t>NET CASH USED IN OPERATING ACTIVITIES</t>
  </si>
  <si>
    <t>CASH FLOWS FROM FINANCING ACTIVITIES</t>
  </si>
  <si>
    <t>Proceeds from issuance of common stock</t>
  </si>
  <si>
    <t>Proceeds from issuance of preferred stock</t>
  </si>
  <si>
    <t>Deposit for preferred stock</t>
  </si>
  <si>
    <t>Proceeds from related party loan</t>
  </si>
  <si>
    <t>NET CASH PROVIDED BY FINANCING ACTIVITIES</t>
  </si>
  <si>
    <t>EFFECT OF FOREIGN CURRENCY EXCHANGE RATE CHANGES ON CASH AND CASH EQUIVALENTS</t>
  </si>
  <si>
    <t>NET INCREASE IN CASH AND CASH EQUIVALENTS</t>
  </si>
  <si>
    <t>CASH AND CASH EQUIVALENTS - BEGINNING OF PERIOD</t>
  </si>
  <si>
    <t>CASH AND CASH EQUIVALENTS - END OF PERIOD</t>
  </si>
  <si>
    <t>1. NATURE OF BUSINESS AND BASIS OF PRESENTATION</t>
  </si>
  <si>
    <t>Organization, Consolidation and Presentation of Financial Statements [Abstract]</t>
  </si>
  <si>
    <t>NATURE OF BUSINESS AND BASIS OF PRESENTATION</t>
  </si>
  <si>
    <t>1. NATURE OF BUSINESS AND BASIS OF PRESENTATION BASIS OF PRESENTATION The accompanying condensed consolidated
balance sheet as of December 31, 2018, which has been derived from audited financial statements, and the accompanying interim condensed
consolidated financial statements as of June 30, 2019 and for the three-month and six-month periods ended June 30, 2019 and 2018,
have been prepared by management pursuant to the rules and regulations of the Securities and Exchange Commission ("SEC")
for interim financial reporting. These interim condensed consolidated financial statements are unaudited and, in the opinion of
management, include all adjustments (consisting only of normal recurring adjustments and accruals) necessary to present fairly
the financial condition, results of operations and cash flows of Proteo, Inc. and its wholly owned subsidiary (hereinafter collectively
referred to as the "Company") as of and for the periods presented in accordance with accounting principles generally
accepted in the United States of America ("GAAP"). Operating results for the three-month and six-month periods ended
June 30, 2019 are not necessarily indicative of the results that may be expected for the year ending December 31, 2019, or for
any other interim period during such year. Certain information and footnote disclosures normally included in financial statements
prepared in accordance with GAAP have been omitted in accordance with the rules and regulations of the SEC, although the Company
believes that the disclosures made are adequate to make the information not misleading. The accompanying condensed consolidated
financial statements should be read in conjunction with the audited consolidated financial statements and notes thereto contained
in the Company's Annual Report on Form 10-K for the fiscal year ended December 31, 2018 filed with the SEC on April 15, 2019. NATURE OF BUSINESS The Company is a clinical stage drug development
company focusing on the development of anti-inflammatory treatments for rare diseases with significant unmet needs. The Company's
management deems its lead drug candidate Tiprelestat (also known as Elafin) for intravenous use to be one of the most prospective
treatments of acute postoperative inflammatory complications, in particular after esophageal cancer surgery. Elafin appears to
be also a promising compound for the treatment of pulmonary arterial hypertension. The clinical development is currently focused
in Europe with the intention to receive the primary approval in Europe. The products that the Company is developing,
to the extent they are considered drugs or biologics, are governed by the Federal Food, Drug and Cosmetics Act (in the United States)
and the regulations of State and various foreign government agencies. The Company's proposed pharmaceutical products to be used
by humans are subject to certain clearance procedures administered by the above regulatory agencies. From time to time, the Company enters into
collaborative arrangements for the research and development (R&amp;D), manufacture and/or commercialization of products and product
candidates. These collaborations may provide for non-refundable, upfront license fees, R&amp;D and commercial performance milestone
payments, cost sharing, royalty payments and/or profit sharing. The Company's collaboration agreements with third parties are generally
performed on a “best efforts” basis with no guarantee of either technological or commercial success. Proteo, Inc.'s common stock is currently
quoted on the OTC QB under the symbol "PTEO". RECLASSIFICATIONS Certain reclassifications have been made
to the unaudited June 30, 2018 financial statements to conform to the 2019 presentation. Intercompany foreign exchange gains approximating
$48,000 and $22,000 for the three-month and six-month periods ended June 30, 2018, respectively were reclassified from interest
and other income (expense), net to other comprehensive loss. CONCENTRATIONS The Company maintains substantially all
of its cash in bank accounts at a German private commercial bank. The Company's bank accounts at this financial institution are
presently fully protected by the voluntary "Deposit Protection Fund of The German Private Commercial Banks". The Company
has not experienced any losses in these accounts. The Company's operations, including research
and development activities and most of its assets, are located in Germany. The Company's operations are subject to various political,
economic, and other risks and uncertainties inherent in Germany and the European Union. LIQUIDITY Management expects existing cash to be
sufficient to fund the Company’s operations for at least twelve months from the issuance date of these interim financial
statements. The Company will require substantial additional
funding for continuing research and development, obtaining regulatory approval, and for the commercialization of its products.
Management plans to generate revenues from product sales, but there are no purchase commitments for any of the proposed products.
Additionally, the Company may generate revenues from out-licensing activities. There can be no assurance that further out-licensing
may be achieved or whether such will generate significant profit. In the absence of significant sales and profits, the Company
may seek to raise additional funds to meet its working capital requirements through the additional placement of debt and/or equity
securities, entering into revenue sharing arrangements and obtaining government grants. There is no assurance that the Company
will be able to obtain sufficient additional funds when needed, or that such funds, if available, will be obtainable on terms satisfactory
to the Company. OTHER RISKS AND UNCERTAINTIES The Company's line of future pharmaceutical
products being developed by its German subsidiary, to the extent they may be considered drugs or biologics, are governed by the
Federal Food, Drug and Cosmetics Act (in the United States) and by the regulations of State agencies and various foreign government
agencies. There can be no assurances that the Company will obtain the regulatory approvals required to market its products. The
pharmaceutical products under development will be subject to more stringent regulatory requirements because they are recombinant
products for humans. The Company has no experience in obtaining regulatory clearance on these types of products. Therefore, the
Company will be subject to the risks of delays in obtaining or failing to obtain regulatory clearance and other uncertainties,
including financial, operational, technological, regulatory and other risks associated with an emerging business, including the
potential risk of business failure. The Company is exposed to risks related
to fluctuations in foreign currency exchange rates. Management does not utilize derivative instruments to hedge against such exposure. PRINCIPLES OF CONSOLIDATION The condensed consolidated financial statements
have been prepared in accordance with GAAP and include the accounts of Proteo, Inc. and Proteo Biotech AG (“PBAG”),
its wholly owned subsidiary. All significant intercompany accounts and transactions have been eliminated in consolidation. RESEARCH AND DEVELOPMENT ACTIVITIES The Company capitalizes the cost of supplies
used in its research and development activities if such supplies are deemed to have alternative future uses, usually in other research
and development projects. Such costs are expensed as used to research and development expenses in the accompanying condensed consolidated
statements of operations. Nonrefundable advance payments for goods
or services that have the characteristics that will be used or rendered for future research and development activities are deferred
and capitalized as prepaid expenses. Such amounts are expensed to research and development as the related goods and services are
received. The costs of materials that are acquired
for a particular research and development project and that have no alternative future uses (in other research and development projects
or otherwise) and therefore no separate economic values are expensed as research and development costs at the time the costs are
incurred. The Company may receive grants from the
German government which are used to fund research and development activities (see Note 7). Grant funds received or to be received
for the reimbursement of qualified research and development expenses are offset against such expenses in the accompanying condensed
consolidated statements of operations and comprehensive income (loss) when the related expenses are incurred. FAIR VALUE MEASUREMENTS The Fair Value Measurements and Disclosures
Topic of the Financial Accounting Standard Board’s (“FASB”) Accounting Standards Codification (“ASC”
or “Codification”) requires disclosure of fair value information about financial instruments when it is practicable
to estimate that value. Management believes that the carrying amounts of the Company's financial instruments, consisting primarily
of cash, accounts payable and accrued expenses, approximate their fair value at June 30, 2019 due to their short-term nature. The
Company does not have any assets or liabilities that are measured at fair value on a recurring basis and, during the six-month
periods ended June 30, 2019 and 2018, did not have any assets or liabilities that were measured at fair value on a non-recurring
basis. REVENUE RECOGNITION On January 1, 2018, the Company adopted
Topic 606 using the modified retrospective method applied to those contracts which were not completed as of January 1, 2018. Adoption of the new standard did not result
in any change to the Company’s opening retained earnings as of January 1, 2018 as product sale revenue is not significant. In determining the appropriate amount of
revenue to be recognized as it fulfills its performance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s more fully described in Note 5, amounts
received under the Development Agreement (as defined below) are initially deferred and recognized as revenue over the projected
performance period under the Development Agreement in relation to development expenses incurred. SIGNIFICANT RECENT ACCOUNTING PRONOUNCEMENTS In February 2016, the FASB issued ASU
2016-02, Leases (Topic 842) During the six-months ended June 30, 2019,
there have been no other changes to the Company’s significant accounting policies as described in the Annual Report on Form
10-K for the fiscal year ended December 31, 2018.</t>
  </si>
  <si>
    <t>2. EARNINGS (LOSS) PER COMMON SHARE</t>
  </si>
  <si>
    <t>Earnings Per Share [Abstract]</t>
  </si>
  <si>
    <t>EARNINGS (LOSS) PER COMMON SHARE</t>
  </si>
  <si>
    <t>2. EARNINGS (LOSS) PER COMMON SHARE Basic earnings (loss) per common
share is computed based on the weighted average number of shares outstanding for the period. Diluted earnings (loss) per
common share is computed by dividing net income (loss) by the weighted average shares outstanding assuming all dilutive
potential common shares were issued. There were no dilutive potential common shares outstanding at June 30, 2019 and 2018. As
such, basic and diluted earnings (loss) per common share equals net income (loss), as reported, divided by the weighted
average number of common shares outstanding for the respective periods.</t>
  </si>
  <si>
    <t>3. FOREIGN CURRENCY TRANSLATION</t>
  </si>
  <si>
    <t>Foreign Currency Translation [Abstract]</t>
  </si>
  <si>
    <t>FOREIGN CURRENCY TRANSLATION</t>
  </si>
  <si>
    <t xml:space="preserve">3. FOREIGN CURRENCY TRANSLATION Assets and liabilities of the Company's
German operations are translated from Euros (the functional currency) into U.S. dollars (the reporting currency) at period-end
exchange rates; equity transactions are translated at historical rates; and income and expenses are translated at weighted average
exchange rates for the period. Net foreign currency exchange gains or losses resulting from such translations are excluded from
the results of operations but are included in other comprehensive loss and accumulated in a separate component of stockholders'
deficit. Accumulated other comprehensive loss approximated ($31,000) and ($31,000) at June 30, 2019 and December 31, 2018, respectively. </t>
  </si>
  <si>
    <t>4. FOREIGN CURRENCY TRANSACTIONS</t>
  </si>
  <si>
    <t>FOREIGN CURRENCY TRANSACTIONS</t>
  </si>
  <si>
    <t>4. FOREIGN CURRENCY TRANSACTIONS The Company records payables related to
a certain licensing agreement (see Note 6) in accordance with the Foreign Currency Matters Topic of the Codification. Quarterly
commitments under such agreement are denominated in Euro. For each reporting period, the Company translates the quarterly amount
to U.S. dollars at the exchange rate effective on that date. If the exchange rate changes between when the liability is incurred
and the time payment is made, a foreign exchange gain or loss results. Additionally, the Company computes a foreign
exchange gain or loss at each balance sheet date on all recorded transactions denominated in foreign currencies that have not been
settled. The difference between the exchange rate that could have been used to settle the transaction on the date it occurred and
the exchange rate at the balance sheet date is the gain or loss that is currently recognized. The Company recorded foreign currency
transaction gains (losses) of approximately ($8,000) and $37,000 for the three-month periods ended June 30, 2019 and 2018, respectively,
and $4,000 and $17,000 for the six-month periods ended June 30, 2019 and 2018, respectively, which are included in interest and
other income (expense), net in the accompanying condensed consolidated statements of operations and comprehensive loss.</t>
  </si>
  <si>
    <t>5. DEFERRED REVENUES</t>
  </si>
  <si>
    <t>Deferred Revenue Disclosure [Abstract]</t>
  </si>
  <si>
    <t>DEFERRED REVENUES</t>
  </si>
  <si>
    <t>5. DEFERRED REVENUES On May 16, 2014, the Company entered into
a funding and revenue sharing agreement (the “Development Agreement”) with an unrelated third party (disclosed in the
Company’s Current Report on 8-K filed with the SEC on May 22, 2014). The third party agreed to fund operational expenses
of the Company as well as the development costs related to the clinical development program aimed at receiving regulatory approval
for the use of Elafin for the intravenous treatment of patients undergoing esophageal cancer surgery in the European Union. Revenue
participation right payments will be made to the party when and if Elafin is commercialized within the European Union for the intravenous
treatment of patients undergoing esophageal cancer surgery. Total payments by the third party to the Company were to not exceed
3.5 million Euro (approximately $4.1 million). Through June 30, 2018, the Company received approximately 1,633,000 Euro ($1,989,000)
of the 3.5 million Euro maximum. The Development Agreement will terminate
after the earlier of 15 years or 10 complete and consecutive years after the first regulatory approval of Elafin for this indication.
Under no circumstances are the payments refundable, even if the drug is never commercialized. As no revenue sharing payments will
be made unless Elafin is commercialized, the payments received are being accounted for as payments for the Company to use reasonable
efforts to complete development, obtain regulatory approvals, and to commercialize Elafin (i.e. the performance period). Therefore,
amounts received from the third party will be deferred and recognized as revenue over the projected performance period under the
Development Agreement in relation to expenses incurred. For the three-month and six-month periods
ended June 30, 2019 and 2018, the Company recognized approximately $0 and $40,000, and $0 and $78,000, respectively, of development
income under the Development Agreement, which is included in revenues in the accompanying condensed consolidated statements of
operations. Deferred revenues approximated $0 at both June 30, 2019 and December 31, 2018. At this time, we believe it is unlikely
that the Company will receive any future amounts under the Development Agreement.</t>
  </si>
  <si>
    <t>6. COMMITMENTS AND CONTINGENCIES</t>
  </si>
  <si>
    <t>Commitments and Contingencies Disclosure [Abstract]</t>
  </si>
  <si>
    <t>COMMITMENTS AND CONTINGENCIES</t>
  </si>
  <si>
    <t>6. COMMITMENTS AND CONTINGENCIES ACCRUED LICENSING FEES - RELATED PARTY On December 30, 2000, the Company entered
into a thirty-year license agreement, beginning January 1, 2001 (the "License Agreement"), with Dr. Oliver Wiedow, MD,
the owner and inventor of several patents, patent rights and technologies related to Elafin. Pursuant to the License Agreement,
the Company agreed to pay Dr. Wiedow an annual license fee of 110,000 Euro for a period of six years. The License Agreement was
amended in December 2008 to waive non-payment defaults and to defer the due dates of each payment. In July 2011, February 2012,
February 2013, June 2014, April 2017 and again in June 2019, Dr. Wiedow agreed in writing to waive the non-payment defaults and
agreed to defer the due dates of the payments for the outstanding balance of 570,000 Euro. As a result, the outstanding balance
of 570,000 Euro is due on November 15, 2020. While the total amount owed does not currently bear interest, any late payment is
subject to interest at an annual rate equal to the German Base Interest Rate plus six percent. In the event that the Company's
financial condition improves, the parties can agree to increase and/or accelerate the payments. Dr. Wiedow, who is a director of
the Company, beneficially owned approximately 26% of the Company's outstanding common stock as of June 30, 2019. At June 30, 2019, the Company has accrued
approximately $648,000 of licensing fees payable to Dr. Wiedow, which are included in long-term liabilities. This is a decrease
over the respective accrual of approximately $652,000 at December 31, 2018, which was solely due to changes in foreign currency
exchange rates. OTHER LIABILITIES Other liabilities at June 30, 2019 and
December 31, 2018 consist of employee compensation that was incurred in 2015 to 2017, but for which payment was agreed to be deferred
until November 2020.</t>
  </si>
  <si>
    <t>7. GRANTS</t>
  </si>
  <si>
    <t>Research and Development [Abstract]</t>
  </si>
  <si>
    <t>GRANTS</t>
  </si>
  <si>
    <t>7. GRANTS In June 2016, the German State of Schleswig-Holstein
granted PBAG approximately 874,000 Euros (approximately $1,021,000) for further research and development of the Company's pharmaceutical
product Elafin (the “Grant”). The Grant, as amended, covers 50% of eligible research and development costs incurred
from December 1, 2015 through November 30, 2019. Research and development expenses for the
three-month periods ended June 30, 2019 and 2018 were reduced by approximately $31,000 and $42,000, respectively, for Grant funds
received and accrued during those periods. For the six-month periods ended June 30, 2019 and 2018, research and development expenses
were reduced by Grant funds of approximately $62,000 and $233,000, respectively. Approximately €28,000 ($31,000) and €33,000
($38,000) of additional eligible expenses that were not previously reimbursed at June 30, 2019 and December 31, 2018, respectively,
are included in the accompanying condensed consolidated balance sheets as grant funds receivable. During the six months ended June 30, 2018,
the company received approval from the government to submit certain expenses for reimbursement that had been previously expensed
under GAAP. These expenses amounted to $177,000 and resulted in grant revenue exceeding grant expenses for the period. This has
resulted in the presentation of net Grant revenue for the six months ended June 30, 2018.</t>
  </si>
  <si>
    <t>8. RELATED PARTY LOAN</t>
  </si>
  <si>
    <t>Related Party Transactions [Abstract]</t>
  </si>
  <si>
    <t>RELATED PARTY LOAN</t>
  </si>
  <si>
    <t>8. RELATED PARTY LOAN In March 2018, the Company’s president
provided a short-term loan of 50,000 Euro ($61,000) to the Company. During July 2018, the Company repaid such loan.</t>
  </si>
  <si>
    <t>9. INCOME TAXES</t>
  </si>
  <si>
    <t>Income Tax Disclosure [Abstract]</t>
  </si>
  <si>
    <t>INCOME TAXES</t>
  </si>
  <si>
    <t>9. 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 likely than not” that some or all of the deferred tax assets will not be realized. Management has determined
that a full valuation allowance against the Company’s net deferred tax assets is appropriate at June 30, 2019 and December
31, 2018. There is no material income tax expense
recorded for the six-month periods ended June 30, 2019 and 2018, due to the Company's history of net losses and related changes
to the full valuation allowance for deferred tax assets. Based on management’s evaluation
of uncertainty in income taxes, the Company concluded that there were no significant uncertain tax positions requiring recognition
in its financial statements or related disclosures. Accordingly, no adjustments to recorded tax liabilities or accumulated deficit
were required. As of June 30, 2019, there were no increases or decreases to liability for income taxes associated with uncertain
tax positions.</t>
  </si>
  <si>
    <t>10. CAPITAL EQUITY TRANSACTIONS</t>
  </si>
  <si>
    <t>Equity [Abstract]</t>
  </si>
  <si>
    <t>CAPITAL EQUITY TRANSACTIONS</t>
  </si>
  <si>
    <t>10. CAPITAL EQUITY TRANSACTIONS COMMON STOCK On December 12, 2018, Proteo, Inc., entered
into a Common Stock Purchase Agreement (the “Agreement”) with Jork von Reden (the “Investor”), who is also
a member of the Company’s board of directors. Pursuant to the Agreement, the Company agreed to issue and sell to the Investor
1,000,000 shares of the Company’s Common Stock (the “Purchase Shares”) at the price of $0.08 per share (the “Purchase
Price”), for an aggregate purchase price of $80,000. The Purchase Price was equal to the closing price of the Registrant’s
common stock as quoted on the OTCQB on December 6, 2018. The initial closing of 500,000 of the Purchase Shares occurred upon the
Company’s receipt of the initial payment of $40,000 of the Purchase Price in December 2018. A second closing of the remaining
500,000 Purchase Shares occurred in January 2019 (the “Second Closing Date”), at which time the Investor paid the remaining
$40,000 Purchase Price. PREFERRED STOCK On September 9, 2016, the Company entered
into a Preferred Stock Purchase Agreement (the “B-1 Stock Agreement”) with a third-party (“B-1 Stock Investor”).
Pursuant to the B-1 Stock Agreement, the Company agreed to issue and sell to the B-1 Stock Investor 1,000,000 shares of the Company’s
Series B-1 Preferred Stock at the price of 1.00 Euro per share, for an aggregate purchase price of 1,000,000 Euro. Further details
are described in the Company's Current Report on Form 8-K filed with the SEC on September 13, 2016. The Company received deposits
totaling 100,000 Euro ($117,000) through September 30, 2018, including 20,000 Euro ($25,000) received during the three-months ended
March 31, 2018. As conditions for the initial closing were met, 100,000 shares of Series B-1 Preferred Stock were issued during
September 2018. The Company is currently negotiating with the B-1 Stock Investor to complete the transaction, but at this time
the Company believes that it is unlikely that the full transaction will close in the near future. On April 10, 2019, the Company entered
into a Preferred Stock Purchase Agreement (the “B-2 Stock Agreement”) with a Swiss corporation (the "B-2 Stock
Investor"). Pursuant to the B-2 Stock Agreement, the Company agreed to issue and sell to the B-2 Stock Investor 1,000,000
shares of the Company’s Series B-2 Preferred Stock (the “Purchase Shares”) at the price of €1.00 per share
(the “Purchase Price”), for an aggregate purchase price of €1,000,000. An initial closing of 100,000 of the Purchase
Shares occurred on June 30, 2019 (the “Initial Closing Date”). Subsequent closings of the remaining Purchase Shares
will occur on the fifth business day after such date or dates that the B-2 Stock Investor delivers all or a portion of the Purchase
Price with respect to such Purchase Shares; provided, however, that B-2 Stock Investor shall deliver the Purchase Price for all
remaining Purchase Shares on or before June 30, 2020. The transaction was exempt from the registration requirements of the Securities
Act of 1933, as amended, by virtue of the exemptions available under Regulation S and the rules promulgated thereunder. During
the six months ended June 30, 2019, the Company received €100,000 ($113,000) pursuant to the B-2 Stock Agreement. As conditions
for the initial closing were met, 100,000 shares of Series B-2 Preferred Stock were issued during June 2019.</t>
  </si>
  <si>
    <t>1. NATURE OF BUSINESS AND BASIS OF PRESENTATION (Policies)</t>
  </si>
  <si>
    <t>Accounting Policies [Abstract]</t>
  </si>
  <si>
    <t>BASIS OF PRESENTATION</t>
  </si>
  <si>
    <t>BASIS OF PRESENTATION The accompanying condensed consolidated
balance sheet as of December 31, 2018, which has been derived from audited financial statements, and the accompanying interim condensed
consolidated financial statements as of June 30, 2019 and for the three-month and six-month periods ended June 30, 2019 and 2018,
have been prepared by management pursuant to the rules and regulations of the Securities and Exchange Commission ("SEC")
for interim financial reporting. These interim condensed consolidated financial statements are unaudited and, in the opinion of
management, include all adjustments (consisting only of normal recurring adjustments and accruals) necessary to present fairly
the financial condition, results of operations and cash flows of Proteo, Inc. and its wholly owned subsidiary (hereinafter collectively
referred to as the "Company") as of and for the periods presented in accordance with accounting principles generally
accepted in the United States of America ("GAAP"). Operating results for the three-month and six-month periods ended
June 30, 2019 are not necessarily indicative of the results that may be expected for the year ending December 31, 2019, or for
any other interim period during such year. Certain information and footnote disclosures normally included in financial statements
prepared in accordance with GAAP have been omitted in accordance with the rules and regulations of the SEC, although the Company
believes that the disclosures made are adequate to make the information not misleading. The accompanying condensed consolidated
financial statements should be read in conjunction with the audited consolidated financial statements and notes thereto contained
in the Company's Annual Report on Form 10-K for the fiscal year ended December 31, 2018 filed with the SEC on April 15, 2019.</t>
  </si>
  <si>
    <t>NATURE OF BUSINESS</t>
  </si>
  <si>
    <t>NATURE OF BUSINESS The Company is a clinical stage drug development
company focusing on the development of anti-inflammatory treatments for rare diseases with significant unmet needs. The Company's
management deems its lead drug candidate Tiprelestat (also known as Elafin) for intravenous use to be one of the most prospective
treatments of acute postoperative inflammatory complications, in particular after esophageal cancer surgery. Elafin appears to
be also a promising compound for the treatment of pulmonary arterial hypertension. The clinical development is currently focused
in Europe with the intention to receive the primary approval in Europe. The products that the Company is developing,
to the extent they are considered drugs or biologics, are governed by the Federal Food, Drug and Cosmetics Act (in the United States)
and the regulations of State and various foreign government agencies. The Company's proposed pharmaceutical products to be used
by humans are subject to certain clearance procedures administered by the above regulatory agencies. From time to time, the Company enters into
collaborative arrangements for the research and development (R&amp;D), manufacture and/or commercialization of products and product
candidates. These collaborations may provide for non-refundable, upfront license fees, R&amp;D and commercial performance milestone
payments, cost sharing, royalty payments and/or profit sharing. The Company's collaboration agreements with third parties are generally
performed on a “best efforts” basis with no guarantee of either technological or commercial success. Proteo, Inc.'s common stock is currently
quoted on the OTC QB under the symbol "PTEO".</t>
  </si>
  <si>
    <t>RECLASSIFICATIONS</t>
  </si>
  <si>
    <t>RECLASSIFICATIONS Certain reclassifications have been made
to the unaudited June 30, 2018 financial statements to conform to the 2019 presentation. Intercompany foreign exchange gains approximating
$48,000 and $22,000 for the three-month and six-month periods ended June 30, 2018, respectively were reclassified from interest
and other income (expense), net to other comprehensive loss.</t>
  </si>
  <si>
    <t>CONCENTRATIONS</t>
  </si>
  <si>
    <t>CONCENTRATIONS The Company maintains substantially all
of its cash in bank accounts at a German private commercial bank. The Company's bank accounts at this financial institution are
presently fully protected by the voluntary "Deposit Protection Fund of The German Private Commercial Banks". The Company
has not experienced any losses in these accounts. The Company's operations, including research
and development activities and most of its assets, are located in Germany. The Company's operations are subject to various political,
economic, and other risks and uncertainties inherent in Germany and the European Union.</t>
  </si>
  <si>
    <t>LIQUIDITY</t>
  </si>
  <si>
    <t>LIQUIDITY Management expects existing cash to be
sufficient to fund the Company’s operations for at least twelve months from the issuance date of these interim financial
statements. The Company will require substantial additional
funding for continuing research and development, obtaining regulatory approval, and for the commercialization of its products.
Management plans to generate revenues from product sales, but there are no purchase commitments for any of the proposed products.
Additionally, the Company may generate revenues from out-licensing activities. There can be no assurance that further out-licensing
may be achieved or whether such will generate significant profit. In the absence of significant sales and profits, the Company
may seek to raise additional funds to meet its working capital requirements through the additional placement of debt and/or equity
securities, entering into revenue sharing arrangements and obtaining government grants. There is no assurance that the Company
will be able to obtain sufficient additional funds when needed, or that such funds, if available, will be obtainable on terms satisfactory
to the Company.</t>
  </si>
  <si>
    <t>OTHER RISKS AND UNCERTAINTIES</t>
  </si>
  <si>
    <t xml:space="preserve">OTHER RISKS AND UNCERTAINTIES The Company's line of future pharmaceutical
products being developed by its German subsidiary, to the extent they may be considered drugs or biologics, are governed by the
Federal Food, Drug and Cosmetics Act (in the United States) and by the regulations of State agencies and various foreign government
agencies. There can be no assurances that the Company will obtain the regulatory approvals required to market its products. The
pharmaceutical products under development will be subject to more stringent regulatory requirements because they are recombinant
products for humans. The Company has no experience in obtaining regulatory clearance on these types of products. Therefore, the
Company will be subject to the risks of delays in obtaining or failing to obtain regulatory clearance and other uncertainties,
including financial, operational, technological, regulatory and other risks associated with an emerging business, including the
potential risk of business failure. The Company is exposed to risks related
to fluctuations in foreign currency exchange rates. Management does not utilize derivative instruments to hedge against such exposure. </t>
  </si>
  <si>
    <t>PRINCIPLES OF CONSOLIDATION</t>
  </si>
  <si>
    <t xml:space="preserve">PRINCIPLES OF CONSOLIDATION The condensed consolidated financial statements
have been prepared in accordance with GAAP and include the accounts of Proteo, Inc. and Proteo Biotech AG (“PBAG”),
its wholly owned subsidiary. All significant intercompany accounts and transactions have been eliminated in consolidation. </t>
  </si>
  <si>
    <t>RESEARCH AND DEVELOPMENT ACTIVITIES</t>
  </si>
  <si>
    <t>RESEARCH AND DEVELOPMENT ACTIVITIES The Company capitalizes the cost of supplies
used in its research and development activities if such supplies are deemed to have alternative future uses, usually in other research
and development projects. Such costs are expensed as used to research and development expenses in the accompanying condensed consolidated
statements of operations. Nonrefundable advance payments for goods
or services that have the characteristics that will be used or rendered for future research and development activities are deferred
and capitalized as prepaid expenses. Such amounts are expensed to research and development as the related goods and services are
received. The costs of materials that are acquired
for a particular research and development project and that have no alternative future uses (in other research and development projects
or otherwise) and therefore no separate economic values are expensed as research and development costs at the time the costs are
incurred. The Company may receive grants from the
German government which are used to fund research and development activities (see Note 7). Grant funds received or to be received
for the reimbursement of qualified research and development expenses are offset against such expenses in the accompanying condensed
consolidated statements of operations and comprehensive income (loss) when the related expenses are incurred.</t>
  </si>
  <si>
    <t>FAIR VALUE MEASUREMENTS</t>
  </si>
  <si>
    <t>FAIR VALUE MEASUREMENTS The Fair Value Measurements and Disclosures
Topic of the Financial Accounting Standard Board’s (“FASB”) Accounting Standards Codification (“ASC”
or “Codification”) requires disclosure of fair value information about financial instruments when it is practicable
to estimate that value. Management believes that the carrying amounts of the Company's financial instruments, consisting primarily
of cash, accounts payable and accrued expenses, approximate their fair value at June 30, 2019 due to their short-term nature. The
Company does not have any assets or liabilities that are measured at fair value on a recurring basis and, during the six-month
periods ended June 30, 2019 and 2018, did not have any assets or liabilities that were measured at fair value on a non-recurring
basis.</t>
  </si>
  <si>
    <t>REVENUE RECOGNITION</t>
  </si>
  <si>
    <t>REVENUE RECOGNITION On January 1, 2018, the Company adopted
Topic 606 using the modified retrospective method applied to those contracts which were not completed as of January 1, 2018. Adoption of the new standard did not result
in any change to the Company’s opening retained earnings as of January 1, 2018 as product sale revenue is not significant. In determining the appropriate amount of
revenue to be recognized as it fulfills its performance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s more fully described in Note 5, amounts
received under the Development Agreement (as defined below) are initially deferred and recognized as revenue over the projected
performance period under the Development Agreement in relation to development expenses incurred.</t>
  </si>
  <si>
    <t>SIGNIFICANT RECENT ACCOUNTING PRONOUNCEMENTS</t>
  </si>
  <si>
    <t>SIGNIFICANT RECENT ACCOUNTING PRONOUNCEMENTS In February 2016, the FASB issued ASU
2016-02, Leases (Topic 842) During the six-months ended June 30, 2019,
there have been no other changes to the Company’s significant accounting policies as described in the Annual Report on Form
10-K for the fiscal year ended December 31, 2018.</t>
  </si>
  <si>
    <t>1. NATURE OF BUSINESS (Details Narrative)</t>
  </si>
  <si>
    <t>Jun. 30, 2019USD ($)</t>
  </si>
  <si>
    <t>Fair value assets</t>
  </si>
  <si>
    <t>Fair value liabilities</t>
  </si>
  <si>
    <t>2. EARNINGS (LOSS) PER COMMON SHARE (Details Narrative) - shares</t>
  </si>
  <si>
    <t>Antidilutive shares included in earnings per loss</t>
  </si>
  <si>
    <t>3. FOREIGN CURRENCY TRANSLATION (Details Narrative) - USD ($)</t>
  </si>
  <si>
    <t>Accumulated other comprehensive income (loss)</t>
  </si>
  <si>
    <t>4. FOREIGN CURRENCY TRANSACTIONS (Details Narrative) - USD ($)</t>
  </si>
  <si>
    <t>Foreign currency transaction gains (losses)</t>
  </si>
  <si>
    <t>5. DEFERRED REVENUES (Details Narrative)</t>
  </si>
  <si>
    <t>50 Months Ended</t>
  </si>
  <si>
    <t>Jun. 30, 2018USD ($)</t>
  </si>
  <si>
    <t>Jun. 30, 2018EUR (€)</t>
  </si>
  <si>
    <t>Dec. 31, 2018USD ($)</t>
  </si>
  <si>
    <t>Revenues</t>
  </si>
  <si>
    <t>Euro [Member]</t>
  </si>
  <si>
    <t>Revenues | €</t>
  </si>
  <si>
    <t>6. COMMITMENTS AND CONTINGENCIES (Details Narrative)</t>
  </si>
  <si>
    <t>Jun. 30, 2019EUR (€)</t>
  </si>
  <si>
    <t>Accrued licensing fees | $</t>
  </si>
  <si>
    <t>Dr. Wiedow [Member]</t>
  </si>
  <si>
    <t>Licensing fee maturity date</t>
  </si>
  <si>
    <t>Nov. 15,
		2020</t>
  </si>
  <si>
    <t>Dr. Wiedow [Member] | Euro [Member]</t>
  </si>
  <si>
    <t>Accrued licensing fees | €</t>
  </si>
  <si>
    <t>7. GRANTS (Details Narrative)</t>
  </si>
  <si>
    <t>Dec. 31, 2018EUR (€)</t>
  </si>
  <si>
    <t>Research and development expenses reimbursed</t>
  </si>
  <si>
    <t>Grant funds receivable | €</t>
  </si>
  <si>
    <t>8. RELATED PARTY LOAN (Details Narrative) - USD ($)</t>
  </si>
  <si>
    <t>7 Months Ended</t>
  </si>
  <si>
    <t>Jul. 31, 2018</t>
  </si>
  <si>
    <t>Mar. 31, 2019</t>
  </si>
  <si>
    <t>Proceeds from related party</t>
  </si>
  <si>
    <t>Repayment of related party loan</t>
  </si>
  <si>
    <t>Related party loan balance</t>
  </si>
  <si>
    <t>9. INCOME TAXES (Details Narrative) - USD ($)</t>
  </si>
  <si>
    <t>Material Income Tax expense</t>
  </si>
  <si>
    <t>Liability for income taxes with uncertain tax positions</t>
  </si>
  <si>
    <t>10. CAPITAL EQUITY TRANSACTIONS (Details Narrative)</t>
  </si>
  <si>
    <t>8 Months Ended</t>
  </si>
  <si>
    <t>12 Months Ended</t>
  </si>
  <si>
    <t>Apr. 10, 2019USD ($)shares</t>
  </si>
  <si>
    <t>Apr. 10, 2019EUR (€)shares</t>
  </si>
  <si>
    <t>Jun. 30, 2019USD ($)shares</t>
  </si>
  <si>
    <t>Sep. 09, 2016USD ($)shares</t>
  </si>
  <si>
    <t>Sep. 09, 2016EUR (€)shares</t>
  </si>
  <si>
    <t>Dec. 31, 2018USD ($)shares</t>
  </si>
  <si>
    <t>Common Stock Purchase Agr [Member] | Investor [Member] | Common Stock [Member]</t>
  </si>
  <si>
    <t>Stock issued new, shares | shares</t>
  </si>
  <si>
    <t>B-1 Stock Agreement [Member] | B-1 Stock Investor [Member] | Series B-1 Preferred Stock [Member]</t>
  </si>
  <si>
    <t>B-1 Stock Agreement [Member] | B-1 Stock Investor [Member] | Series B-1 Preferred Stock [Member] | Euro [Member]</t>
  </si>
  <si>
    <t>Proceeds from issuance of common stock | €</t>
  </si>
  <si>
    <t>B-2 Stock Agreement [Member] | B-2 Stock Investor [Member] | Series B-2 Preferred Stock [Member]</t>
  </si>
  <si>
    <t>B-2 Stock Agreement [Member] | B-2 Stock Investor [Member] | Series B-2 Preferred Stock [Member] | Euro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4879350</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7</v>
      </c>
      <c r="B1" s="2" t="s">
        <v>208</v>
      </c>
    </row>
    <row r="2" spans="1:2">
      <c r="A2" s="3" t="s">
        <v>145</v>
      </c>
    </row>
    <row r="3" spans="1:2">
      <c r="A3" s="4" t="s">
        <v>209</v>
      </c>
      <c r="B3" s="6" t="n">
        <v>0</v>
      </c>
    </row>
    <row r="4" spans="1:2">
      <c r="A4" s="4" t="s">
        <v>210</v>
      </c>
      <c r="B4" s="6"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11</v>
      </c>
      <c r="B1" s="2" t="s">
        <v>1</v>
      </c>
    </row>
    <row r="2" spans="1:3">
      <c r="B2" s="2" t="s">
        <v>2</v>
      </c>
      <c r="C2" s="2" t="s">
        <v>78</v>
      </c>
    </row>
    <row r="3" spans="1:3">
      <c r="A3" s="3" t="s">
        <v>149</v>
      </c>
    </row>
    <row r="4" spans="1:3">
      <c r="A4" s="4" t="s">
        <v>212</v>
      </c>
      <c r="B4" s="5" t="n">
        <v>0</v>
      </c>
      <c r="C4" s="5"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21855</v>
      </c>
      <c r="C3" s="6" t="n">
        <v>89132</v>
      </c>
    </row>
    <row r="4" spans="1:3">
      <c r="A4" s="4" t="s">
        <v>38</v>
      </c>
      <c r="B4" s="5" t="n">
        <v>57168</v>
      </c>
      <c r="C4" s="5" t="n">
        <v>57785</v>
      </c>
    </row>
    <row r="5" spans="1:3">
      <c r="A5" s="4" t="s">
        <v>39</v>
      </c>
      <c r="B5" s="5" t="n">
        <v>31362</v>
      </c>
      <c r="C5" s="5" t="n">
        <v>37562</v>
      </c>
    </row>
    <row r="6" spans="1:3">
      <c r="A6" s="4" t="s">
        <v>40</v>
      </c>
      <c r="B6" s="5" t="n">
        <v>61504</v>
      </c>
      <c r="C6" s="5" t="n">
        <v>64543</v>
      </c>
    </row>
    <row r="7" spans="1:3">
      <c r="A7" s="4" t="s">
        <v>41</v>
      </c>
      <c r="B7" s="5" t="n">
        <v>271889</v>
      </c>
      <c r="C7" s="5" t="n">
        <v>249022</v>
      </c>
    </row>
    <row r="8" spans="1:3">
      <c r="A8" s="4" t="s">
        <v>42</v>
      </c>
      <c r="B8" s="5" t="n">
        <v>4187</v>
      </c>
      <c r="C8" s="5" t="n">
        <v>4929</v>
      </c>
    </row>
    <row r="9" spans="1:3">
      <c r="A9" s="4" t="s">
        <v>43</v>
      </c>
      <c r="B9" s="5" t="n">
        <v>276076</v>
      </c>
      <c r="C9" s="5" t="n">
        <v>253951</v>
      </c>
    </row>
    <row r="10" spans="1:3">
      <c r="A10" s="3" t="s">
        <v>44</v>
      </c>
    </row>
    <row r="11" spans="1:3">
      <c r="A11" s="4" t="s">
        <v>45</v>
      </c>
      <c r="B11" s="5" t="n">
        <v>104395</v>
      </c>
      <c r="C11" s="5" t="n">
        <v>127217</v>
      </c>
    </row>
    <row r="12" spans="1:3">
      <c r="A12" s="4" t="s">
        <v>46</v>
      </c>
      <c r="B12" s="5" t="n">
        <v>104395</v>
      </c>
      <c r="C12" s="5" t="n">
        <v>127217</v>
      </c>
    </row>
    <row r="13" spans="1:3">
      <c r="A13" s="3" t="s">
        <v>47</v>
      </c>
    </row>
    <row r="14" spans="1:3">
      <c r="A14" s="4" t="s">
        <v>48</v>
      </c>
      <c r="B14" s="5" t="n">
        <v>647885</v>
      </c>
      <c r="C14" s="5" t="n">
        <v>652359</v>
      </c>
    </row>
    <row r="15" spans="1:3">
      <c r="A15" s="4" t="s">
        <v>49</v>
      </c>
      <c r="B15" s="5" t="n">
        <v>144353</v>
      </c>
      <c r="C15" s="5" t="n">
        <v>145396</v>
      </c>
    </row>
    <row r="16" spans="1:3">
      <c r="A16" s="4" t="s">
        <v>50</v>
      </c>
      <c r="B16" s="5" t="n">
        <v>792238</v>
      </c>
      <c r="C16" s="5" t="n">
        <v>797755</v>
      </c>
    </row>
    <row r="17" spans="1:3">
      <c r="A17" s="4" t="s">
        <v>51</v>
      </c>
      <c r="B17" s="5" t="n">
        <v>896633</v>
      </c>
      <c r="C17" s="5" t="n">
        <v>924972</v>
      </c>
    </row>
    <row r="18" spans="1:3">
      <c r="A18" s="4" t="s">
        <v>52</v>
      </c>
      <c r="B18" s="4" t="s">
        <v>53</v>
      </c>
      <c r="C18" s="4" t="s">
        <v>53</v>
      </c>
    </row>
    <row r="19" spans="1:3">
      <c r="A19" s="3" t="s">
        <v>54</v>
      </c>
    </row>
    <row r="20" spans="1:3">
      <c r="A20" s="4" t="s">
        <v>55</v>
      </c>
      <c r="B20" s="5" t="n">
        <v>24880</v>
      </c>
      <c r="C20" s="5" t="n">
        <v>24380</v>
      </c>
    </row>
    <row r="21" spans="1:3">
      <c r="A21" s="4" t="s">
        <v>56</v>
      </c>
      <c r="B21" s="5" t="n">
        <v>9296364</v>
      </c>
      <c r="C21" s="5" t="n">
        <v>9144464</v>
      </c>
    </row>
    <row r="22" spans="1:3">
      <c r="A22" s="4" t="s">
        <v>57</v>
      </c>
      <c r="B22" s="5" t="n">
        <v>-31428</v>
      </c>
      <c r="C22" s="5" t="n">
        <v>-31231</v>
      </c>
    </row>
    <row r="23" spans="1:3">
      <c r="A23" s="4" t="s">
        <v>58</v>
      </c>
      <c r="B23" s="5" t="n">
        <v>-9911297</v>
      </c>
      <c r="C23" s="5" t="n">
        <v>-9812564</v>
      </c>
    </row>
    <row r="24" spans="1:3">
      <c r="A24" s="4" t="s">
        <v>59</v>
      </c>
      <c r="B24" s="5" t="n">
        <v>-620557</v>
      </c>
      <c r="C24" s="5" t="n">
        <v>-674127</v>
      </c>
    </row>
    <row r="25" spans="1:3">
      <c r="A25" s="4" t="s">
        <v>60</v>
      </c>
      <c r="B25" s="5" t="n">
        <v>0</v>
      </c>
      <c r="C25" s="5" t="n">
        <v>3106</v>
      </c>
    </row>
    <row r="26" spans="1:3">
      <c r="A26" s="4" t="s">
        <v>61</v>
      </c>
      <c r="B26" s="5" t="n">
        <v>-620577</v>
      </c>
      <c r="C26" s="5" t="n">
        <v>-671021</v>
      </c>
    </row>
    <row r="27" spans="1:3">
      <c r="A27" s="4" t="s">
        <v>62</v>
      </c>
      <c r="B27" s="5" t="n">
        <v>276076</v>
      </c>
      <c r="C27" s="5" t="n">
        <v>253951</v>
      </c>
    </row>
    <row r="28" spans="1:3">
      <c r="A28" s="4" t="s">
        <v>63</v>
      </c>
    </row>
    <row r="29" spans="1:3">
      <c r="A29" s="3" t="s">
        <v>54</v>
      </c>
    </row>
    <row r="30" spans="1:3">
      <c r="A30" s="4" t="s">
        <v>64</v>
      </c>
      <c r="B30" s="5" t="n">
        <v>724</v>
      </c>
      <c r="C30" s="5" t="n">
        <v>724</v>
      </c>
    </row>
    <row r="31" spans="1:3">
      <c r="A31" s="4" t="s">
        <v>65</v>
      </c>
    </row>
    <row r="32" spans="1:3">
      <c r="A32" s="3" t="s">
        <v>54</v>
      </c>
    </row>
    <row r="33" spans="1:3">
      <c r="A33" s="4" t="s">
        <v>64</v>
      </c>
      <c r="B33" s="5" t="n">
        <v>100</v>
      </c>
      <c r="C33" s="5" t="n">
        <v>100</v>
      </c>
    </row>
    <row r="34" spans="1:3">
      <c r="A34" s="4" t="s">
        <v>66</v>
      </c>
    </row>
    <row r="35" spans="1:3">
      <c r="A35" s="3" t="s">
        <v>54</v>
      </c>
    </row>
    <row r="36" spans="1:3">
      <c r="A36" s="4" t="s">
        <v>64</v>
      </c>
      <c r="B36" s="6" t="n">
        <v>100</v>
      </c>
      <c r="C3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13</v>
      </c>
      <c r="B1" s="2" t="s">
        <v>2</v>
      </c>
      <c r="C1" s="2" t="s">
        <v>35</v>
      </c>
    </row>
    <row r="2" spans="1:3">
      <c r="A2" s="3" t="s">
        <v>153</v>
      </c>
    </row>
    <row r="3" spans="1:3">
      <c r="A3" s="4" t="s">
        <v>214</v>
      </c>
      <c r="B3" s="6" t="n">
        <v>-31428</v>
      </c>
      <c r="C3" s="6" t="n">
        <v>-3123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15</v>
      </c>
      <c r="B1" s="2" t="s">
        <v>1</v>
      </c>
    </row>
    <row r="2" spans="1:3">
      <c r="B2" s="2" t="s">
        <v>2</v>
      </c>
      <c r="C2" s="2" t="s">
        <v>78</v>
      </c>
    </row>
    <row r="3" spans="1:3">
      <c r="A3" s="3" t="s">
        <v>153</v>
      </c>
    </row>
    <row r="4" spans="1:3">
      <c r="A4" s="4" t="s">
        <v>216</v>
      </c>
      <c r="B4" s="6" t="n">
        <v>4474</v>
      </c>
      <c r="C4" s="6" t="n">
        <v>1686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17</v>
      </c>
      <c r="B1" s="2" t="s">
        <v>77</v>
      </c>
      <c r="D1" s="2" t="s">
        <v>1</v>
      </c>
      <c r="F1" s="2" t="s">
        <v>218</v>
      </c>
    </row>
    <row r="2" spans="1:8">
      <c r="B2" s="2" t="s">
        <v>208</v>
      </c>
      <c r="C2" s="2" t="s">
        <v>219</v>
      </c>
      <c r="D2" s="2" t="s">
        <v>208</v>
      </c>
      <c r="E2" s="2" t="s">
        <v>219</v>
      </c>
      <c r="F2" s="2" t="s">
        <v>219</v>
      </c>
      <c r="G2" s="2" t="s">
        <v>220</v>
      </c>
      <c r="H2" s="2" t="s">
        <v>221</v>
      </c>
    </row>
    <row r="3" spans="1:8">
      <c r="A3" s="4" t="s">
        <v>222</v>
      </c>
      <c r="B3" s="6" t="n">
        <v>0</v>
      </c>
      <c r="C3" s="6" t="n">
        <v>40256</v>
      </c>
      <c r="D3" s="6" t="n">
        <v>0</v>
      </c>
      <c r="E3" s="6" t="n">
        <v>207631</v>
      </c>
      <c r="F3" s="6" t="n">
        <v>1989000</v>
      </c>
    </row>
    <row r="4" spans="1:8">
      <c r="A4" s="4" t="s">
        <v>94</v>
      </c>
    </row>
    <row r="5" spans="1:8">
      <c r="A5" s="4" t="s">
        <v>222</v>
      </c>
      <c r="B5" s="5" t="n">
        <v>0</v>
      </c>
      <c r="C5" s="6" t="n">
        <v>40256</v>
      </c>
      <c r="D5" s="5" t="n">
        <v>0</v>
      </c>
      <c r="E5" s="6" t="n">
        <v>77694</v>
      </c>
    </row>
    <row r="6" spans="1:8">
      <c r="A6" s="4" t="s">
        <v>132</v>
      </c>
      <c r="B6" s="6" t="n">
        <v>0</v>
      </c>
      <c r="D6" s="6" t="n">
        <v>0</v>
      </c>
      <c r="H6" s="6" t="n">
        <v>0</v>
      </c>
    </row>
    <row r="7" spans="1:8">
      <c r="A7" s="4" t="s">
        <v>223</v>
      </c>
    </row>
    <row r="8" spans="1:8">
      <c r="A8" s="4" t="s">
        <v>224</v>
      </c>
      <c r="G8" s="9" t="n">
        <v>1633000</v>
      </c>
    </row>
  </sheetData>
  <mergeCells count="4">
    <mergeCell ref="A1:A2"/>
    <mergeCell ref="B1:C1"/>
    <mergeCell ref="D1:E1"/>
    <mergeCell ref="F1:G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225</v>
      </c>
      <c r="B1" s="2" t="s">
        <v>1</v>
      </c>
    </row>
    <row r="2" spans="1:4">
      <c r="B2" s="2" t="s">
        <v>208</v>
      </c>
      <c r="C2" s="2" t="s">
        <v>226</v>
      </c>
      <c r="D2" s="2" t="s">
        <v>221</v>
      </c>
    </row>
    <row r="3" spans="1:4">
      <c r="A3" s="4" t="s">
        <v>227</v>
      </c>
      <c r="B3" s="6" t="n">
        <v>647885</v>
      </c>
      <c r="D3" s="6" t="n">
        <v>652359</v>
      </c>
    </row>
    <row r="4" spans="1:4">
      <c r="A4" s="4" t="s">
        <v>228</v>
      </c>
    </row>
    <row r="5" spans="1:4">
      <c r="A5" s="4" t="s">
        <v>229</v>
      </c>
      <c r="B5" s="4" t="s">
        <v>230</v>
      </c>
    </row>
    <row r="6" spans="1:4">
      <c r="A6" s="4" t="s">
        <v>231</v>
      </c>
    </row>
    <row r="7" spans="1:4">
      <c r="A7" s="4" t="s">
        <v>232</v>
      </c>
      <c r="C7" s="9" t="n">
        <v>57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33</v>
      </c>
      <c r="B1" s="2" t="s">
        <v>77</v>
      </c>
      <c r="D1" s="2" t="s">
        <v>1</v>
      </c>
    </row>
    <row r="2" spans="1:8">
      <c r="B2" s="2" t="s">
        <v>208</v>
      </c>
      <c r="C2" s="2" t="s">
        <v>219</v>
      </c>
      <c r="D2" s="2" t="s">
        <v>208</v>
      </c>
      <c r="E2" s="2" t="s">
        <v>219</v>
      </c>
      <c r="F2" s="2" t="s">
        <v>226</v>
      </c>
      <c r="G2" s="2" t="s">
        <v>221</v>
      </c>
      <c r="H2" s="2" t="s">
        <v>234</v>
      </c>
    </row>
    <row r="3" spans="1:8">
      <c r="A3" s="4" t="s">
        <v>235</v>
      </c>
      <c r="B3" s="6" t="n">
        <v>31000</v>
      </c>
      <c r="C3" s="6" t="n">
        <v>42000</v>
      </c>
      <c r="D3" s="6" t="n">
        <v>62000</v>
      </c>
      <c r="E3" s="6" t="n">
        <v>233000</v>
      </c>
    </row>
    <row r="4" spans="1:8">
      <c r="A4" s="4" t="s">
        <v>39</v>
      </c>
      <c r="B4" s="6" t="n">
        <v>31362</v>
      </c>
      <c r="D4" s="6" t="n">
        <v>31362</v>
      </c>
      <c r="G4" s="6" t="n">
        <v>37562</v>
      </c>
    </row>
    <row r="5" spans="1:8">
      <c r="A5" s="4" t="s">
        <v>223</v>
      </c>
    </row>
    <row r="6" spans="1:8">
      <c r="A6" s="4" t="s">
        <v>236</v>
      </c>
      <c r="F6" s="9" t="n">
        <v>28000</v>
      </c>
      <c r="H6" s="9" t="n">
        <v>33000</v>
      </c>
    </row>
  </sheetData>
  <mergeCells count="4">
    <mergeCell ref="A1:A2"/>
    <mergeCell ref="B1:C1"/>
    <mergeCell ref="D1:E1"/>
    <mergeCell ref="G1:H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37</v>
      </c>
      <c r="B1" s="2" t="s">
        <v>1</v>
      </c>
      <c r="D1" s="2" t="s">
        <v>238</v>
      </c>
    </row>
    <row r="2" spans="1:5">
      <c r="B2" s="2" t="s">
        <v>2</v>
      </c>
      <c r="C2" s="2" t="s">
        <v>78</v>
      </c>
      <c r="D2" s="2" t="s">
        <v>239</v>
      </c>
      <c r="E2" s="2" t="s">
        <v>240</v>
      </c>
    </row>
    <row r="3" spans="1:5">
      <c r="A3" s="3" t="s">
        <v>172</v>
      </c>
    </row>
    <row r="4" spans="1:5">
      <c r="A4" s="4" t="s">
        <v>241</v>
      </c>
      <c r="B4" s="6" t="n">
        <v>0</v>
      </c>
      <c r="C4" s="6" t="n">
        <v>61434</v>
      </c>
    </row>
    <row r="5" spans="1:5">
      <c r="A5" s="4" t="s">
        <v>242</v>
      </c>
      <c r="D5" s="6" t="n">
        <v>61434</v>
      </c>
    </row>
    <row r="6" spans="1:5">
      <c r="A6" s="4" t="s">
        <v>243</v>
      </c>
      <c r="E6"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44</v>
      </c>
      <c r="B1" s="2" t="s">
        <v>1</v>
      </c>
    </row>
    <row r="2" spans="1:3">
      <c r="B2" s="2" t="s">
        <v>2</v>
      </c>
      <c r="C2" s="2" t="s">
        <v>78</v>
      </c>
    </row>
    <row r="3" spans="1:3">
      <c r="A3" s="3" t="s">
        <v>176</v>
      </c>
    </row>
    <row r="4" spans="1:3">
      <c r="A4" s="4" t="s">
        <v>245</v>
      </c>
      <c r="B4" s="6" t="n">
        <v>0</v>
      </c>
      <c r="C4" s="6" t="n">
        <v>0</v>
      </c>
    </row>
    <row r="5" spans="1:3">
      <c r="A5" s="4" t="s">
        <v>246</v>
      </c>
      <c r="B5"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7"/>
    <col customWidth="1" max="7" min="7" width="27"/>
    <col customWidth="1" max="8" min="8" width="27"/>
  </cols>
  <sheetData>
    <row r="1" spans="1:8">
      <c r="A1" s="1" t="s">
        <v>247</v>
      </c>
      <c r="B1" s="2" t="s">
        <v>77</v>
      </c>
      <c r="D1" s="2" t="s">
        <v>1</v>
      </c>
      <c r="F1" s="2" t="s">
        <v>248</v>
      </c>
      <c r="H1" s="2" t="s">
        <v>249</v>
      </c>
    </row>
    <row r="2" spans="1:8">
      <c r="B2" s="2" t="s">
        <v>250</v>
      </c>
      <c r="C2" s="2" t="s">
        <v>251</v>
      </c>
      <c r="D2" s="2" t="s">
        <v>252</v>
      </c>
      <c r="E2" s="2" t="s">
        <v>219</v>
      </c>
      <c r="F2" s="2" t="s">
        <v>253</v>
      </c>
      <c r="G2" s="2" t="s">
        <v>254</v>
      </c>
      <c r="H2" s="2" t="s">
        <v>255</v>
      </c>
    </row>
    <row r="3" spans="1:8">
      <c r="A3" s="4" t="s">
        <v>135</v>
      </c>
      <c r="D3" s="6" t="n">
        <v>40000</v>
      </c>
      <c r="E3" s="6" t="n">
        <v>0</v>
      </c>
    </row>
    <row r="4" spans="1:8">
      <c r="A4" s="4" t="s">
        <v>256</v>
      </c>
    </row>
    <row r="5" spans="1:8">
      <c r="A5" s="4" t="s">
        <v>257</v>
      </c>
      <c r="D5" s="5" t="n">
        <v>500000</v>
      </c>
      <c r="H5" s="5" t="n">
        <v>500000</v>
      </c>
    </row>
    <row r="6" spans="1:8">
      <c r="A6" s="4" t="s">
        <v>135</v>
      </c>
      <c r="D6" s="6" t="n">
        <v>40000</v>
      </c>
      <c r="H6" s="6" t="n">
        <v>40000</v>
      </c>
    </row>
    <row r="7" spans="1:8">
      <c r="A7" s="4" t="s">
        <v>258</v>
      </c>
    </row>
    <row r="8" spans="1:8">
      <c r="A8" s="4" t="s">
        <v>257</v>
      </c>
      <c r="F8" s="5" t="n">
        <v>100000</v>
      </c>
      <c r="G8" s="5" t="n">
        <v>100000</v>
      </c>
    </row>
    <row r="9" spans="1:8">
      <c r="A9" s="4" t="s">
        <v>135</v>
      </c>
      <c r="F9" s="6" t="n">
        <v>117000</v>
      </c>
    </row>
    <row r="10" spans="1:8">
      <c r="A10" s="4" t="s">
        <v>259</v>
      </c>
    </row>
    <row r="11" spans="1:8">
      <c r="A11" s="4" t="s">
        <v>260</v>
      </c>
      <c r="G11" s="9" t="n">
        <v>100000</v>
      </c>
    </row>
    <row r="12" spans="1:8">
      <c r="A12" s="4" t="s">
        <v>261</v>
      </c>
    </row>
    <row r="13" spans="1:8">
      <c r="A13" s="4" t="s">
        <v>257</v>
      </c>
      <c r="B13" s="5" t="n">
        <v>1000000</v>
      </c>
      <c r="C13" s="5" t="n">
        <v>1000000</v>
      </c>
    </row>
    <row r="14" spans="1:8">
      <c r="A14" s="4" t="s">
        <v>135</v>
      </c>
      <c r="B14" s="6" t="n">
        <v>113000</v>
      </c>
    </row>
    <row r="15" spans="1:8">
      <c r="A15" s="4" t="s">
        <v>262</v>
      </c>
    </row>
    <row r="16" spans="1:8">
      <c r="A16" s="4" t="s">
        <v>260</v>
      </c>
      <c r="C16" s="9" t="n">
        <v>100000</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5</v>
      </c>
    </row>
    <row r="2" spans="1:3">
      <c r="A2" s="4" t="s">
        <v>68</v>
      </c>
      <c r="B2" s="7" t="n">
        <v>0.001</v>
      </c>
      <c r="C2" s="7" t="n">
        <v>0.001</v>
      </c>
    </row>
    <row r="3" spans="1:3">
      <c r="A3" s="4" t="s">
        <v>69</v>
      </c>
      <c r="B3" s="5" t="n">
        <v>10000000</v>
      </c>
      <c r="C3" s="5" t="n">
        <v>10000000</v>
      </c>
    </row>
    <row r="4" spans="1:3">
      <c r="A4" s="4" t="s">
        <v>70</v>
      </c>
      <c r="B4" s="7" t="n">
        <v>0.001</v>
      </c>
      <c r="C4" s="7" t="n">
        <v>0.001</v>
      </c>
    </row>
    <row r="5" spans="1:3">
      <c r="A5" s="4" t="s">
        <v>71</v>
      </c>
      <c r="B5" s="5" t="n">
        <v>300000000</v>
      </c>
      <c r="C5" s="5" t="n">
        <v>300000000</v>
      </c>
    </row>
    <row r="6" spans="1:3">
      <c r="A6" s="4" t="s">
        <v>72</v>
      </c>
      <c r="B6" s="5" t="n">
        <v>24379350</v>
      </c>
      <c r="C6" s="5" t="n">
        <v>24379350</v>
      </c>
    </row>
    <row r="7" spans="1:3">
      <c r="A7" s="4" t="s">
        <v>73</v>
      </c>
      <c r="B7" s="5" t="n">
        <v>24379350</v>
      </c>
      <c r="C7" s="5" t="n">
        <v>24379350</v>
      </c>
    </row>
    <row r="8" spans="1:3">
      <c r="A8" s="4" t="s">
        <v>63</v>
      </c>
    </row>
    <row r="9" spans="1:3">
      <c r="A9" s="4" t="s">
        <v>74</v>
      </c>
      <c r="B9" s="5" t="n">
        <v>723590</v>
      </c>
      <c r="C9" s="5" t="n">
        <v>723590</v>
      </c>
    </row>
    <row r="10" spans="1:3">
      <c r="A10" s="4" t="s">
        <v>75</v>
      </c>
      <c r="B10" s="5" t="n">
        <v>723590</v>
      </c>
      <c r="C10" s="5" t="n">
        <v>723590</v>
      </c>
    </row>
    <row r="11" spans="1:3">
      <c r="A11" s="4" t="s">
        <v>65</v>
      </c>
    </row>
    <row r="12" spans="1:3">
      <c r="A12" s="4" t="s">
        <v>74</v>
      </c>
      <c r="B12" s="5" t="n">
        <v>100000</v>
      </c>
      <c r="C12" s="5" t="n">
        <v>100000</v>
      </c>
    </row>
    <row r="13" spans="1:3">
      <c r="A13" s="4" t="s">
        <v>75</v>
      </c>
      <c r="B13" s="5" t="n">
        <v>100000</v>
      </c>
      <c r="C13" s="5" t="n">
        <v>100000</v>
      </c>
    </row>
    <row r="14" spans="1:3">
      <c r="A14" s="4" t="s">
        <v>66</v>
      </c>
    </row>
    <row r="15" spans="1:3">
      <c r="A15" s="4" t="s">
        <v>74</v>
      </c>
      <c r="B15" s="5" t="n">
        <v>100000</v>
      </c>
      <c r="C15" s="5" t="n">
        <v>0</v>
      </c>
    </row>
    <row r="16" spans="1:3">
      <c r="A16" s="4" t="s">
        <v>75</v>
      </c>
      <c r="B16" s="5" t="n">
        <v>100000</v>
      </c>
      <c r="C16"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6" t="n">
        <v>0</v>
      </c>
      <c r="C3" s="6" t="n">
        <v>40256</v>
      </c>
      <c r="D3" s="6" t="n">
        <v>0</v>
      </c>
      <c r="E3" s="6" t="n">
        <v>207631</v>
      </c>
    </row>
    <row r="4" spans="1:5">
      <c r="A4" s="3" t="s">
        <v>80</v>
      </c>
    </row>
    <row r="5" spans="1:5">
      <c r="A5" s="4" t="s">
        <v>81</v>
      </c>
      <c r="B5" s="5" t="n">
        <v>59453</v>
      </c>
      <c r="C5" s="5" t="n">
        <v>40899</v>
      </c>
      <c r="D5" s="5" t="n">
        <v>109012</v>
      </c>
      <c r="E5" s="5" t="n">
        <v>76895</v>
      </c>
    </row>
    <row r="6" spans="1:5">
      <c r="A6" s="4" t="s">
        <v>82</v>
      </c>
      <c r="B6" s="5" t="n">
        <v>3682</v>
      </c>
      <c r="C6" s="5" t="n">
        <v>10648</v>
      </c>
      <c r="D6" s="5" t="n">
        <v>7298</v>
      </c>
      <c r="E6" s="5" t="n">
        <v>0</v>
      </c>
    </row>
    <row r="7" spans="1:5">
      <c r="A7" s="4" t="s">
        <v>83</v>
      </c>
      <c r="B7" s="5" t="n">
        <v>63135</v>
      </c>
      <c r="C7" s="5" t="n">
        <v>51547</v>
      </c>
      <c r="D7" s="5" t="n">
        <v>116310</v>
      </c>
      <c r="E7" s="5" t="n">
        <v>76895</v>
      </c>
    </row>
    <row r="8" spans="1:5">
      <c r="A8" s="4" t="s">
        <v>84</v>
      </c>
      <c r="B8" s="5" t="n">
        <v>-63135</v>
      </c>
      <c r="C8" s="5" t="n">
        <v>-11291</v>
      </c>
      <c r="D8" s="5" t="n">
        <v>-116310</v>
      </c>
      <c r="E8" s="5" t="n">
        <v>130736</v>
      </c>
    </row>
    <row r="9" spans="1:5">
      <c r="A9" s="4" t="s">
        <v>85</v>
      </c>
      <c r="B9" s="5" t="n">
        <v>-5386</v>
      </c>
      <c r="C9" s="5" t="n">
        <v>39373</v>
      </c>
      <c r="D9" s="5" t="n">
        <v>14471</v>
      </c>
      <c r="E9" s="5" t="n">
        <v>19642</v>
      </c>
    </row>
    <row r="10" spans="1:5">
      <c r="A10" s="4" t="s">
        <v>86</v>
      </c>
      <c r="B10" s="5" t="n">
        <v>-68521</v>
      </c>
      <c r="C10" s="5" t="n">
        <v>28082</v>
      </c>
      <c r="D10" s="5" t="n">
        <v>-101839</v>
      </c>
      <c r="E10" s="5" t="n">
        <v>150378</v>
      </c>
    </row>
    <row r="11" spans="1:5">
      <c r="A11" s="4" t="s">
        <v>87</v>
      </c>
      <c r="B11" s="5" t="n">
        <v>-1836</v>
      </c>
      <c r="C11" s="5" t="n">
        <v>0</v>
      </c>
      <c r="D11" s="5" t="n">
        <v>-3106</v>
      </c>
      <c r="E11" s="5" t="n">
        <v>0</v>
      </c>
    </row>
    <row r="12" spans="1:5">
      <c r="A12" s="4" t="s">
        <v>88</v>
      </c>
      <c r="B12" s="5" t="n">
        <v>-66685</v>
      </c>
      <c r="C12" s="5" t="n">
        <v>28082</v>
      </c>
      <c r="D12" s="5" t="n">
        <v>-98733</v>
      </c>
      <c r="E12" s="5" t="n">
        <v>150378</v>
      </c>
    </row>
    <row r="13" spans="1:5">
      <c r="A13" s="4" t="s">
        <v>89</v>
      </c>
      <c r="B13" s="5" t="n">
        <v>1778</v>
      </c>
      <c r="C13" s="5" t="n">
        <v>-1205</v>
      </c>
      <c r="D13" s="5" t="n">
        <v>-197</v>
      </c>
      <c r="E13" s="5" t="n">
        <v>-2861</v>
      </c>
    </row>
    <row r="14" spans="1:5">
      <c r="A14" s="4" t="s">
        <v>90</v>
      </c>
      <c r="B14" s="6" t="n">
        <v>-64907</v>
      </c>
      <c r="C14" s="6" t="n">
        <v>26877</v>
      </c>
      <c r="D14" s="6" t="n">
        <v>-98930</v>
      </c>
      <c r="E14" s="6" t="n">
        <v>147517</v>
      </c>
    </row>
    <row r="15" spans="1:5">
      <c r="A15" s="4" t="s">
        <v>91</v>
      </c>
      <c r="B15" s="6" t="n">
        <v>0</v>
      </c>
      <c r="C15" s="6" t="n">
        <v>0</v>
      </c>
      <c r="D15" s="6" t="n">
        <v>0</v>
      </c>
      <c r="E15" s="8" t="n">
        <v>0.01</v>
      </c>
    </row>
    <row r="16" spans="1:5">
      <c r="A16" s="4" t="s">
        <v>92</v>
      </c>
      <c r="B16" s="6" t="n">
        <v>0</v>
      </c>
      <c r="C16" s="6" t="n">
        <v>0</v>
      </c>
      <c r="D16" s="6" t="n">
        <v>0</v>
      </c>
      <c r="E16" s="8" t="n">
        <v>0.01</v>
      </c>
    </row>
    <row r="17" spans="1:5">
      <c r="A17" s="4" t="s">
        <v>93</v>
      </c>
      <c r="B17" s="5" t="n">
        <v>24879350</v>
      </c>
      <c r="C17" s="5" t="n">
        <v>23879350</v>
      </c>
      <c r="D17" s="5" t="n">
        <v>24840676</v>
      </c>
      <c r="E17" s="5" t="n">
        <v>23879350</v>
      </c>
    </row>
    <row r="18" spans="1:5">
      <c r="A18" s="4" t="s">
        <v>94</v>
      </c>
    </row>
    <row r="19" spans="1:5">
      <c r="A19" s="4" t="s">
        <v>79</v>
      </c>
      <c r="B19" s="6" t="n">
        <v>0</v>
      </c>
      <c r="C19" s="6" t="n">
        <v>40256</v>
      </c>
      <c r="D19" s="6" t="n">
        <v>0</v>
      </c>
      <c r="E19" s="6" t="n">
        <v>77694</v>
      </c>
    </row>
    <row r="20" spans="1:5">
      <c r="A20" s="4" t="s">
        <v>95</v>
      </c>
    </row>
    <row r="21" spans="1:5">
      <c r="A21" s="4" t="s">
        <v>79</v>
      </c>
      <c r="B21" s="6" t="n">
        <v>0</v>
      </c>
      <c r="C21" s="6" t="n">
        <v>0</v>
      </c>
      <c r="D21" s="6" t="n">
        <v>0</v>
      </c>
      <c r="E21" s="6" t="n">
        <v>1299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68"/>
    <col customWidth="1" max="2" min="2" width="16"/>
    <col customWidth="1" max="3" min="3" width="22"/>
    <col customWidth="1" max="4" min="4" width="27"/>
    <col customWidth="1" max="5" min="5" width="34"/>
    <col customWidth="1" max="6" min="6" width="40"/>
    <col customWidth="1" max="7" min="7" width="24"/>
    <col customWidth="1" max="8" min="8" width="11"/>
  </cols>
  <sheetData>
    <row r="1" spans="1:8">
      <c r="A1" s="1" t="s">
        <v>96</v>
      </c>
      <c r="B1" s="2" t="s">
        <v>97</v>
      </c>
      <c r="C1" s="2" t="s">
        <v>98</v>
      </c>
      <c r="D1" s="2" t="s">
        <v>99</v>
      </c>
      <c r="E1" s="2" t="s">
        <v>100</v>
      </c>
      <c r="F1" s="2" t="s">
        <v>101</v>
      </c>
      <c r="G1" s="2" t="s">
        <v>60</v>
      </c>
      <c r="H1" s="2" t="s">
        <v>102</v>
      </c>
    </row>
    <row r="2" spans="1:8">
      <c r="A2" s="4" t="s">
        <v>103</v>
      </c>
      <c r="B2" s="5" t="n">
        <v>723590</v>
      </c>
      <c r="C2" s="5" t="n">
        <v>23879350</v>
      </c>
    </row>
    <row r="3" spans="1:8">
      <c r="A3" s="4" t="s">
        <v>104</v>
      </c>
      <c r="B3" s="6" t="n">
        <v>724</v>
      </c>
      <c r="C3" s="6" t="n">
        <v>23880</v>
      </c>
      <c r="D3" s="6" t="n">
        <v>8988125</v>
      </c>
      <c r="E3" s="6" t="n">
        <v>-29827</v>
      </c>
      <c r="F3" s="6" t="n">
        <v>-9848699</v>
      </c>
      <c r="G3" s="6" t="n">
        <v>0</v>
      </c>
      <c r="H3" s="6" t="n">
        <v>-865797</v>
      </c>
    </row>
    <row r="4" spans="1:8">
      <c r="A4" s="4" t="s">
        <v>105</v>
      </c>
      <c r="E4" s="5" t="n">
        <v>-1656</v>
      </c>
      <c r="H4" s="5" t="n">
        <v>-1656</v>
      </c>
    </row>
    <row r="5" spans="1:8">
      <c r="A5" s="4" t="s">
        <v>106</v>
      </c>
      <c r="F5" s="5" t="n">
        <v>122296</v>
      </c>
      <c r="H5" s="5" t="n">
        <v>122296</v>
      </c>
    </row>
    <row r="6" spans="1:8">
      <c r="A6" s="4" t="s">
        <v>107</v>
      </c>
      <c r="B6" s="5" t="n">
        <v>723590</v>
      </c>
      <c r="C6" s="5" t="n">
        <v>23879350</v>
      </c>
    </row>
    <row r="7" spans="1:8">
      <c r="A7" s="4" t="s">
        <v>108</v>
      </c>
      <c r="B7" s="6" t="n">
        <v>724</v>
      </c>
      <c r="C7" s="6" t="n">
        <v>23880</v>
      </c>
      <c r="D7" s="5" t="n">
        <v>8988125</v>
      </c>
      <c r="E7" s="5" t="n">
        <v>-31483</v>
      </c>
      <c r="F7" s="5" t="n">
        <v>-9726403</v>
      </c>
      <c r="G7" s="5" t="n">
        <v>0</v>
      </c>
      <c r="H7" s="5" t="n">
        <v>-745157</v>
      </c>
    </row>
    <row r="8" spans="1:8">
      <c r="A8" s="4" t="s">
        <v>103</v>
      </c>
      <c r="B8" s="5" t="n">
        <v>723590</v>
      </c>
      <c r="C8" s="5" t="n">
        <v>23879350</v>
      </c>
    </row>
    <row r="9" spans="1:8">
      <c r="A9" s="4" t="s">
        <v>104</v>
      </c>
      <c r="B9" s="6" t="n">
        <v>724</v>
      </c>
      <c r="C9" s="6" t="n">
        <v>23880</v>
      </c>
      <c r="D9" s="5" t="n">
        <v>8988125</v>
      </c>
      <c r="E9" s="5" t="n">
        <v>-29827</v>
      </c>
      <c r="F9" s="5" t="n">
        <v>-9848699</v>
      </c>
      <c r="G9" s="5" t="n">
        <v>0</v>
      </c>
      <c r="H9" s="5" t="n">
        <v>-865797</v>
      </c>
    </row>
    <row r="10" spans="1:8">
      <c r="A10" s="4" t="s">
        <v>106</v>
      </c>
      <c r="H10" s="5" t="n">
        <v>150378</v>
      </c>
    </row>
    <row r="11" spans="1:8">
      <c r="A11" s="4" t="s">
        <v>109</v>
      </c>
      <c r="B11" s="5" t="n">
        <v>723590</v>
      </c>
      <c r="C11" s="5" t="n">
        <v>23879350</v>
      </c>
    </row>
    <row r="12" spans="1:8">
      <c r="A12" s="4" t="s">
        <v>110</v>
      </c>
      <c r="B12" s="6" t="n">
        <v>724</v>
      </c>
      <c r="C12" s="6" t="n">
        <v>23880</v>
      </c>
      <c r="D12" s="5" t="n">
        <v>8988125</v>
      </c>
      <c r="E12" s="5" t="n">
        <v>-32688</v>
      </c>
      <c r="F12" s="5" t="n">
        <v>-9698321</v>
      </c>
      <c r="G12" s="5" t="n">
        <v>0</v>
      </c>
      <c r="H12" s="5" t="n">
        <v>-718280</v>
      </c>
    </row>
    <row r="13" spans="1:8">
      <c r="A13" s="4" t="s">
        <v>103</v>
      </c>
      <c r="B13" s="5" t="n">
        <v>723590</v>
      </c>
      <c r="C13" s="5" t="n">
        <v>23879350</v>
      </c>
    </row>
    <row r="14" spans="1:8">
      <c r="A14" s="4" t="s">
        <v>104</v>
      </c>
      <c r="B14" s="6" t="n">
        <v>724</v>
      </c>
      <c r="C14" s="6" t="n">
        <v>23880</v>
      </c>
      <c r="D14" s="5" t="n">
        <v>8988125</v>
      </c>
      <c r="E14" s="5" t="n">
        <v>-29827</v>
      </c>
      <c r="F14" s="5" t="n">
        <v>-9848699</v>
      </c>
      <c r="G14" s="5" t="n">
        <v>0</v>
      </c>
      <c r="H14" s="5" t="n">
        <v>-865797</v>
      </c>
    </row>
    <row r="15" spans="1:8">
      <c r="A15" s="4" t="s">
        <v>111</v>
      </c>
      <c r="B15" s="5" t="n">
        <v>823590</v>
      </c>
      <c r="C15" s="5" t="n">
        <v>24379350</v>
      </c>
    </row>
    <row r="16" spans="1:8">
      <c r="A16" s="4" t="s">
        <v>112</v>
      </c>
      <c r="B16" s="6" t="n">
        <v>824</v>
      </c>
      <c r="C16" s="6" t="n">
        <v>24380</v>
      </c>
      <c r="D16" s="5" t="n">
        <v>9144464</v>
      </c>
      <c r="E16" s="5" t="n">
        <v>-31231</v>
      </c>
      <c r="F16" s="5" t="n">
        <v>-9812564</v>
      </c>
      <c r="G16" s="5" t="n">
        <v>3106</v>
      </c>
      <c r="H16" s="5" t="n">
        <v>-671021</v>
      </c>
    </row>
    <row r="17" spans="1:8">
      <c r="A17" s="4" t="s">
        <v>113</v>
      </c>
      <c r="B17" s="5" t="n">
        <v>723590</v>
      </c>
      <c r="C17" s="5" t="n">
        <v>23879350</v>
      </c>
    </row>
    <row r="18" spans="1:8">
      <c r="A18" s="4" t="s">
        <v>114</v>
      </c>
      <c r="B18" s="6" t="n">
        <v>724</v>
      </c>
      <c r="C18" s="6" t="n">
        <v>23880</v>
      </c>
      <c r="D18" s="5" t="n">
        <v>8988125</v>
      </c>
      <c r="E18" s="5" t="n">
        <v>-31483</v>
      </c>
      <c r="F18" s="5" t="n">
        <v>-9726403</v>
      </c>
      <c r="G18" s="5" t="n">
        <v>0</v>
      </c>
      <c r="H18" s="5" t="n">
        <v>-745157</v>
      </c>
    </row>
    <row r="19" spans="1:8">
      <c r="A19" s="4" t="s">
        <v>105</v>
      </c>
      <c r="E19" s="5" t="n">
        <v>-1205</v>
      </c>
      <c r="H19" s="5" t="n">
        <v>-1205</v>
      </c>
    </row>
    <row r="20" spans="1:8">
      <c r="A20" s="4" t="s">
        <v>106</v>
      </c>
      <c r="F20" s="5" t="n">
        <v>28082</v>
      </c>
      <c r="H20" s="5" t="n">
        <v>28082</v>
      </c>
    </row>
    <row r="21" spans="1:8">
      <c r="A21" s="4" t="s">
        <v>109</v>
      </c>
      <c r="B21" s="5" t="n">
        <v>723590</v>
      </c>
      <c r="C21" s="5" t="n">
        <v>23879350</v>
      </c>
    </row>
    <row r="22" spans="1:8">
      <c r="A22" s="4" t="s">
        <v>110</v>
      </c>
      <c r="B22" s="6" t="n">
        <v>724</v>
      </c>
      <c r="C22" s="6" t="n">
        <v>23880</v>
      </c>
      <c r="D22" s="5" t="n">
        <v>8988125</v>
      </c>
      <c r="E22" s="5" t="n">
        <v>-32688</v>
      </c>
      <c r="F22" s="5" t="n">
        <v>-9698321</v>
      </c>
      <c r="G22" s="5" t="n">
        <v>0</v>
      </c>
      <c r="H22" s="5" t="n">
        <v>-718280</v>
      </c>
    </row>
    <row r="23" spans="1:8">
      <c r="A23" s="4" t="s">
        <v>115</v>
      </c>
      <c r="B23" s="5" t="n">
        <v>823590</v>
      </c>
      <c r="C23" s="5" t="n">
        <v>24379350</v>
      </c>
    </row>
    <row r="24" spans="1:8">
      <c r="A24" s="4" t="s">
        <v>116</v>
      </c>
      <c r="B24" s="6" t="n">
        <v>824</v>
      </c>
      <c r="C24" s="6" t="n">
        <v>24380</v>
      </c>
      <c r="D24" s="5" t="n">
        <v>9144464</v>
      </c>
      <c r="E24" s="5" t="n">
        <v>-31231</v>
      </c>
      <c r="F24" s="5" t="n">
        <v>-9812564</v>
      </c>
      <c r="G24" s="5" t="n">
        <v>3106</v>
      </c>
      <c r="H24" s="5" t="n">
        <v>-671021</v>
      </c>
    </row>
    <row r="25" spans="1:8">
      <c r="A25" s="4" t="s">
        <v>117</v>
      </c>
      <c r="C25" s="5" t="n">
        <v>500000</v>
      </c>
    </row>
    <row r="26" spans="1:8">
      <c r="A26" s="4" t="s">
        <v>118</v>
      </c>
      <c r="C26" s="6" t="n">
        <v>500</v>
      </c>
      <c r="D26" s="5" t="n">
        <v>39500</v>
      </c>
      <c r="H26" s="5" t="n">
        <v>40000</v>
      </c>
    </row>
    <row r="27" spans="1:8">
      <c r="A27" s="4" t="s">
        <v>105</v>
      </c>
      <c r="E27" s="5" t="n">
        <v>-1975</v>
      </c>
      <c r="H27" s="5" t="n">
        <v>-1975</v>
      </c>
    </row>
    <row r="28" spans="1:8">
      <c r="A28" s="4" t="s">
        <v>106</v>
      </c>
      <c r="F28" s="5" t="n">
        <v>-32048</v>
      </c>
      <c r="G28" s="5" t="n">
        <v>-1270</v>
      </c>
      <c r="H28" s="5" t="n">
        <v>-33318</v>
      </c>
    </row>
    <row r="29" spans="1:8">
      <c r="A29" s="4" t="s">
        <v>119</v>
      </c>
      <c r="B29" s="5" t="n">
        <v>823590</v>
      </c>
      <c r="C29" s="5" t="n">
        <v>24879350</v>
      </c>
    </row>
    <row r="30" spans="1:8">
      <c r="A30" s="4" t="s">
        <v>120</v>
      </c>
      <c r="B30" s="6" t="n">
        <v>824</v>
      </c>
      <c r="C30" s="6" t="n">
        <v>24880</v>
      </c>
      <c r="D30" s="5" t="n">
        <v>9183964</v>
      </c>
      <c r="E30" s="5" t="n">
        <v>-33206</v>
      </c>
      <c r="F30" s="5" t="n">
        <v>-9844612</v>
      </c>
      <c r="G30" s="5" t="n">
        <v>1836</v>
      </c>
      <c r="H30" s="5" t="n">
        <v>-666314</v>
      </c>
    </row>
    <row r="31" spans="1:8">
      <c r="A31" s="4" t="s">
        <v>115</v>
      </c>
      <c r="B31" s="5" t="n">
        <v>823590</v>
      </c>
      <c r="C31" s="5" t="n">
        <v>24379350</v>
      </c>
    </row>
    <row r="32" spans="1:8">
      <c r="A32" s="4" t="s">
        <v>116</v>
      </c>
      <c r="B32" s="6" t="n">
        <v>824</v>
      </c>
      <c r="C32" s="6" t="n">
        <v>24380</v>
      </c>
      <c r="D32" s="5" t="n">
        <v>9144464</v>
      </c>
      <c r="E32" s="5" t="n">
        <v>-31231</v>
      </c>
      <c r="F32" s="5" t="n">
        <v>-9812564</v>
      </c>
      <c r="G32" s="5" t="n">
        <v>3106</v>
      </c>
      <c r="H32" s="5" t="n">
        <v>-671021</v>
      </c>
    </row>
    <row r="33" spans="1:8">
      <c r="A33" s="4" t="s">
        <v>106</v>
      </c>
      <c r="H33" s="5" t="n">
        <v>-101839</v>
      </c>
    </row>
    <row r="34" spans="1:8">
      <c r="A34" s="4" t="s">
        <v>121</v>
      </c>
      <c r="B34" s="5" t="n">
        <v>923590</v>
      </c>
      <c r="C34" s="5" t="n">
        <v>24879350</v>
      </c>
    </row>
    <row r="35" spans="1:8">
      <c r="A35" s="4" t="s">
        <v>122</v>
      </c>
      <c r="B35" s="6" t="n">
        <v>924</v>
      </c>
      <c r="C35" s="6" t="n">
        <v>24880</v>
      </c>
      <c r="D35" s="5" t="n">
        <v>9296364</v>
      </c>
      <c r="E35" s="5" t="n">
        <v>-31428</v>
      </c>
      <c r="F35" s="5" t="n">
        <v>-9911297</v>
      </c>
      <c r="G35" s="5" t="n">
        <v>0</v>
      </c>
      <c r="H35" s="5" t="n">
        <v>-620577</v>
      </c>
    </row>
    <row r="36" spans="1:8">
      <c r="A36" s="4" t="s">
        <v>123</v>
      </c>
      <c r="B36" s="5" t="n">
        <v>823590</v>
      </c>
      <c r="C36" s="5" t="n">
        <v>24879350</v>
      </c>
    </row>
    <row r="37" spans="1:8">
      <c r="A37" s="4" t="s">
        <v>124</v>
      </c>
      <c r="B37" s="6" t="n">
        <v>824</v>
      </c>
      <c r="C37" s="6" t="n">
        <v>24880</v>
      </c>
      <c r="D37" s="5" t="n">
        <v>9183964</v>
      </c>
      <c r="E37" s="5" t="n">
        <v>-33206</v>
      </c>
      <c r="F37" s="5" t="n">
        <v>-9844612</v>
      </c>
      <c r="G37" s="5" t="n">
        <v>1836</v>
      </c>
      <c r="H37" s="5" t="n">
        <v>-666314</v>
      </c>
    </row>
    <row r="38" spans="1:8">
      <c r="A38" s="4" t="s">
        <v>117</v>
      </c>
      <c r="B38" s="5" t="n">
        <v>100000</v>
      </c>
    </row>
    <row r="39" spans="1:8">
      <c r="A39" s="4" t="s">
        <v>118</v>
      </c>
      <c r="B39" s="6" t="n">
        <v>100</v>
      </c>
      <c r="D39" s="5" t="n">
        <v>112400</v>
      </c>
      <c r="H39" s="5" t="n">
        <v>112500</v>
      </c>
    </row>
    <row r="40" spans="1:8">
      <c r="A40" s="4" t="s">
        <v>105</v>
      </c>
      <c r="E40" s="5" t="n">
        <v>1778</v>
      </c>
      <c r="H40" s="5" t="n">
        <v>1778</v>
      </c>
    </row>
    <row r="41" spans="1:8">
      <c r="A41" s="4" t="s">
        <v>106</v>
      </c>
      <c r="F41" s="5" t="n">
        <v>-66685</v>
      </c>
      <c r="G41" s="5" t="n">
        <v>-1836</v>
      </c>
      <c r="H41" s="5" t="n">
        <v>-68521</v>
      </c>
    </row>
    <row r="42" spans="1:8">
      <c r="A42" s="4" t="s">
        <v>121</v>
      </c>
      <c r="B42" s="5" t="n">
        <v>923590</v>
      </c>
      <c r="C42" s="5" t="n">
        <v>24879350</v>
      </c>
    </row>
    <row r="43" spans="1:8">
      <c r="A43" s="4" t="s">
        <v>122</v>
      </c>
      <c r="B43" s="6" t="n">
        <v>924</v>
      </c>
      <c r="C43" s="6" t="n">
        <v>24880</v>
      </c>
      <c r="D43" s="6" t="n">
        <v>9296364</v>
      </c>
      <c r="E43" s="6" t="n">
        <v>-31428</v>
      </c>
      <c r="F43" s="6" t="n">
        <v>-9911297</v>
      </c>
      <c r="G43" s="6" t="n">
        <v>0</v>
      </c>
      <c r="H43" s="6" t="n">
        <v>-6205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8</v>
      </c>
    </row>
    <row r="3" spans="1:3">
      <c r="A3" s="3" t="s">
        <v>126</v>
      </c>
    </row>
    <row r="4" spans="1:3">
      <c r="A4" s="4" t="s">
        <v>106</v>
      </c>
      <c r="B4" s="6" t="n">
        <v>-101839</v>
      </c>
      <c r="C4" s="6" t="n">
        <v>150378</v>
      </c>
    </row>
    <row r="5" spans="1:3">
      <c r="A5" s="3" t="s">
        <v>127</v>
      </c>
    </row>
    <row r="6" spans="1:3">
      <c r="A6" s="4" t="s">
        <v>128</v>
      </c>
      <c r="B6" s="5" t="n">
        <v>700</v>
      </c>
      <c r="C6" s="5" t="n">
        <v>974</v>
      </c>
    </row>
    <row r="7" spans="1:3">
      <c r="A7" s="4" t="s">
        <v>129</v>
      </c>
      <c r="B7" s="5" t="n">
        <v>-4474</v>
      </c>
      <c r="C7" s="5" t="n">
        <v>-16868</v>
      </c>
    </row>
    <row r="8" spans="1:3">
      <c r="A8" s="3" t="s">
        <v>130</v>
      </c>
    </row>
    <row r="9" spans="1:3">
      <c r="A9" s="4" t="s">
        <v>38</v>
      </c>
      <c r="B9" s="5" t="n">
        <v>219</v>
      </c>
      <c r="C9" s="5" t="n">
        <v>0</v>
      </c>
    </row>
    <row r="10" spans="1:3">
      <c r="A10" s="4" t="s">
        <v>39</v>
      </c>
      <c r="B10" s="5" t="n">
        <v>5875</v>
      </c>
      <c r="C10" s="5" t="n">
        <v>-37365</v>
      </c>
    </row>
    <row r="11" spans="1:3">
      <c r="A11" s="4" t="s">
        <v>131</v>
      </c>
      <c r="B11" s="5" t="n">
        <v>0</v>
      </c>
      <c r="C11" s="5" t="n">
        <v>5962</v>
      </c>
    </row>
    <row r="12" spans="1:3">
      <c r="A12" s="4" t="s">
        <v>40</v>
      </c>
      <c r="B12" s="5" t="n">
        <v>2520</v>
      </c>
      <c r="C12" s="5" t="n">
        <v>24623</v>
      </c>
    </row>
    <row r="13" spans="1:3">
      <c r="A13" s="4" t="s">
        <v>45</v>
      </c>
      <c r="B13" s="5" t="n">
        <v>-22464</v>
      </c>
      <c r="C13" s="5" t="n">
        <v>-100000</v>
      </c>
    </row>
    <row r="14" spans="1:3">
      <c r="A14" s="4" t="s">
        <v>132</v>
      </c>
      <c r="B14" s="5" t="n">
        <v>0</v>
      </c>
      <c r="C14" s="5" t="n">
        <v>-59808</v>
      </c>
    </row>
    <row r="15" spans="1:3">
      <c r="A15" s="4" t="s">
        <v>49</v>
      </c>
      <c r="B15" s="5" t="n">
        <v>-45</v>
      </c>
      <c r="C15" s="5" t="n">
        <v>0</v>
      </c>
    </row>
    <row r="16" spans="1:3">
      <c r="A16" s="4" t="s">
        <v>133</v>
      </c>
      <c r="B16" s="5" t="n">
        <v>-119508</v>
      </c>
      <c r="C16" s="5" t="n">
        <v>-32104</v>
      </c>
    </row>
    <row r="17" spans="1:3">
      <c r="A17" s="3" t="s">
        <v>134</v>
      </c>
    </row>
    <row r="18" spans="1:3">
      <c r="A18" s="4" t="s">
        <v>135</v>
      </c>
      <c r="B18" s="5" t="n">
        <v>40000</v>
      </c>
      <c r="C18" s="5" t="n">
        <v>0</v>
      </c>
    </row>
    <row r="19" spans="1:3">
      <c r="A19" s="4" t="s">
        <v>136</v>
      </c>
      <c r="B19" s="5" t="n">
        <v>112500</v>
      </c>
      <c r="C19" s="5" t="n">
        <v>0</v>
      </c>
    </row>
    <row r="20" spans="1:3">
      <c r="A20" s="4" t="s">
        <v>137</v>
      </c>
      <c r="B20" s="5" t="n">
        <v>0</v>
      </c>
      <c r="C20" s="5" t="n">
        <v>42173</v>
      </c>
    </row>
    <row r="21" spans="1:3">
      <c r="A21" s="4" t="s">
        <v>138</v>
      </c>
      <c r="B21" s="5" t="n">
        <v>0</v>
      </c>
      <c r="C21" s="5" t="n">
        <v>61434</v>
      </c>
    </row>
    <row r="22" spans="1:3">
      <c r="A22" s="4" t="s">
        <v>139</v>
      </c>
      <c r="B22" s="5" t="n">
        <v>152500</v>
      </c>
      <c r="C22" s="5" t="n">
        <v>103607</v>
      </c>
    </row>
    <row r="23" spans="1:3">
      <c r="A23" s="4" t="s">
        <v>140</v>
      </c>
      <c r="B23" s="5" t="n">
        <v>-269</v>
      </c>
      <c r="C23" s="5" t="n">
        <v>-7598</v>
      </c>
    </row>
    <row r="24" spans="1:3">
      <c r="A24" s="4" t="s">
        <v>141</v>
      </c>
      <c r="B24" s="5" t="n">
        <v>32723</v>
      </c>
      <c r="C24" s="5" t="n">
        <v>63905</v>
      </c>
    </row>
    <row r="25" spans="1:3">
      <c r="A25" s="4" t="s">
        <v>142</v>
      </c>
      <c r="B25" s="5" t="n">
        <v>89132</v>
      </c>
      <c r="C25" s="5" t="n">
        <v>113915</v>
      </c>
    </row>
    <row r="26" spans="1:3">
      <c r="A26" s="4" t="s">
        <v>143</v>
      </c>
      <c r="B26" s="6" t="n">
        <v>121855</v>
      </c>
      <c r="C26" s="6" t="n">
        <v>1778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4:17:27Z</dcterms:created>
  <dcterms:modified xmlns:dcterms="http://purl.org/dc/terms/" xmlns:xsi="http://www.w3.org/2001/XMLSchema-instance" xsi:type="dcterms:W3CDTF">2019-08-05T14:17:27Z</dcterms:modified>
</cp:coreProperties>
</file>